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 Payable" sheetId="14" state="visible" r:id="rId14"/>
    <sheet xmlns:r="http://schemas.openxmlformats.org/officeDocument/2006/relationships" name="Original Issue Discounted Conve"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Plan"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_2"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Original Issue Discounted Con_2" sheetId="32" state="visible" r:id="rId32"/>
    <sheet xmlns:r="http://schemas.openxmlformats.org/officeDocument/2006/relationships" name="Other Liabilities (Tables)" sheetId="33" state="visible" r:id="rId33"/>
    <sheet xmlns:r="http://schemas.openxmlformats.org/officeDocument/2006/relationships" name="Warrants (Tables)" sheetId="34" state="visible" r:id="rId34"/>
    <sheet xmlns:r="http://schemas.openxmlformats.org/officeDocument/2006/relationships" name="Stock-Based Compensation Plan (" sheetId="35" state="visible" r:id="rId35"/>
    <sheet xmlns:r="http://schemas.openxmlformats.org/officeDocument/2006/relationships" name="Leases (Tables)" sheetId="36" state="visible" r:id="rId36"/>
    <sheet xmlns:r="http://schemas.openxmlformats.org/officeDocument/2006/relationships" name="Significant Accounting Polici_3" sheetId="37" state="visible" r:id="rId37"/>
    <sheet xmlns:r="http://schemas.openxmlformats.org/officeDocument/2006/relationships" name="Fair Value Disclosures (Details" sheetId="38" state="visible" r:id="rId38"/>
    <sheet xmlns:r="http://schemas.openxmlformats.org/officeDocument/2006/relationships" name="Other Receivables (Details)" sheetId="39" state="visible" r:id="rId39"/>
    <sheet xmlns:r="http://schemas.openxmlformats.org/officeDocument/2006/relationships" name="Property, Equipment, and Leas_3" sheetId="40" state="visible" r:id="rId40"/>
    <sheet xmlns:r="http://schemas.openxmlformats.org/officeDocument/2006/relationships" name="Property, Equipment, and Leas_4"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tangible Assets and Goodwil_6" sheetId="46" state="visible" r:id="rId46"/>
    <sheet xmlns:r="http://schemas.openxmlformats.org/officeDocument/2006/relationships" name="Accounts Payable and Accrued _3" sheetId="47" state="visible" r:id="rId47"/>
    <sheet xmlns:r="http://schemas.openxmlformats.org/officeDocument/2006/relationships" name="Original Issue Discounted Con_3" sheetId="48" state="visible" r:id="rId48"/>
    <sheet xmlns:r="http://schemas.openxmlformats.org/officeDocument/2006/relationships" name="Other Liabilities (Details)" sheetId="49" state="visible" r:id="rId49"/>
    <sheet xmlns:r="http://schemas.openxmlformats.org/officeDocument/2006/relationships" name="Equity (Details Narrative)"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2)"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Narrative)" sheetId="58" state="visible" r:id="rId58"/>
    <sheet xmlns:r="http://schemas.openxmlformats.org/officeDocument/2006/relationships" name="Income Taxes (Details Narrative" sheetId="59" state="visible" r:id="rId59"/>
    <sheet xmlns:r="http://schemas.openxmlformats.org/officeDocument/2006/relationships" name="Net Loss per Common Share (Deta" sheetId="60" state="visible" r:id="rId60"/>
    <sheet xmlns:r="http://schemas.openxmlformats.org/officeDocument/2006/relationships" name="Related Party Transactions (Det" sheetId="61" state="visible" r:id="rId61"/>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9</t>
  </si>
  <si>
    <t>Nov. 14, 2019</t>
  </si>
  <si>
    <t>Document and Entity Information</t>
  </si>
  <si>
    <t>Entity Registrant Name</t>
  </si>
  <si>
    <t>AzurRx BioPharma, Inc.</t>
  </si>
  <si>
    <t>Document Type</t>
  </si>
  <si>
    <t>10-Q</t>
  </si>
  <si>
    <t>Document Period End Date</t>
  </si>
  <si>
    <t>Sep. 30,
		2019</t>
  </si>
  <si>
    <t>Amendment Flag</t>
  </si>
  <si>
    <t>false</t>
  </si>
  <si>
    <t>Entity Central Index Key</t>
  </si>
  <si>
    <t>0001604191</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Current Reporting Status</t>
  </si>
  <si>
    <t>Yes</t>
  </si>
  <si>
    <t>Document Fiscal Year Focus</t>
  </si>
  <si>
    <t>2019</t>
  </si>
  <si>
    <t>Document Fiscal Period Focus</t>
  </si>
  <si>
    <t>Q3</t>
  </si>
  <si>
    <t>Entity Interactive Data Current</t>
  </si>
  <si>
    <t>Entity Incorporation State Country Code</t>
  </si>
  <si>
    <t>DE</t>
  </si>
  <si>
    <t>Entity File Number</t>
  </si>
  <si>
    <t>001-37853</t>
  </si>
  <si>
    <t>Title of 12b security</t>
  </si>
  <si>
    <t>Common Stock, par value $0.0001 per share</t>
  </si>
  <si>
    <t>Trading Symbol</t>
  </si>
  <si>
    <t>AZRX</t>
  </si>
  <si>
    <t>Security Exchange Name</t>
  </si>
  <si>
    <t>NASDAQ</t>
  </si>
  <si>
    <t>Consolidated Balance Sheets - USD ($)</t>
  </si>
  <si>
    <t>Dec. 31, 2018</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Patents, net</t>
  </si>
  <si>
    <t>Goodwill</t>
  </si>
  <si>
    <t>Operating lease right-of-use assets</t>
  </si>
  <si>
    <t>Deposits</t>
  </si>
  <si>
    <t>Total Other Assets</t>
  </si>
  <si>
    <t>Total Assets</t>
  </si>
  <si>
    <t>Current Liabilities:</t>
  </si>
  <si>
    <t>Accounts payable and accrued expenses</t>
  </si>
  <si>
    <t>Accounts payable and accrued expenses - related party</t>
  </si>
  <si>
    <t>Notes payable</t>
  </si>
  <si>
    <t>Convertible debt</t>
  </si>
  <si>
    <t>Other current liabilities</t>
  </si>
  <si>
    <t>Total Current Liabilities</t>
  </si>
  <si>
    <t>Other liabilities</t>
  </si>
  <si>
    <t>Total Liabilities</t>
  </si>
  <si>
    <t>Stockholders' Equity:</t>
  </si>
  <si>
    <t>Convertible preferred stock - Par value $0.0001 per share; 10,000,000 shares authorized and 0 shares issued and outstanding at September 30, 2019 and December 31, 2018; liquidation preference approximates par value</t>
  </si>
  <si>
    <t>Common stock - Par value $0.0001 per share; 100,000,000 shares authorized; 26,155,111 and 17,704,925 shares issued and outstanding, respectively, at September 30, 2019 and December 31, 2018</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3 Months Ended</t>
  </si>
  <si>
    <t>Sep. 30, 2018</t>
  </si>
  <si>
    <t>Income Statement [Abstract]</t>
  </si>
  <si>
    <t>Research and development expenses</t>
  </si>
  <si>
    <t>General and administrative expenses</t>
  </si>
  <si>
    <t>Fair value adjustment, contingent consideration</t>
  </si>
  <si>
    <t>Loss from operations</t>
  </si>
  <si>
    <t>Other:</t>
  </si>
  <si>
    <t>Interest expense</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Convertible Preferred Stock</t>
  </si>
  <si>
    <t>Common Stock</t>
  </si>
  <si>
    <t>Additional Paid-In Capital</t>
  </si>
  <si>
    <t>Subscriptions Receivable</t>
  </si>
  <si>
    <t>Accumulated Deficit</t>
  </si>
  <si>
    <t>Accumulated Other Comprehensive Loss</t>
  </si>
  <si>
    <t>Total</t>
  </si>
  <si>
    <t>Beginning balance, Shares at Dec. 31, 2017</t>
  </si>
  <si>
    <t>Beginning balance, Amount at Dec. 31, 2017</t>
  </si>
  <si>
    <t>Common stock issued from public offering, Shares</t>
  </si>
  <si>
    <t>Common stock issued from public offering, Amount</t>
  </si>
  <si>
    <t>Common stock issued to consultants, Shares</t>
  </si>
  <si>
    <t>Common stock issued to consultants, Amount</t>
  </si>
  <si>
    <t>Common stock issued for warrant exercises, Shares</t>
  </si>
  <si>
    <t>Common stock issued for warrant exercises, Amount</t>
  </si>
  <si>
    <t>Common stock issued Mayoly for patents, Amount</t>
  </si>
  <si>
    <t>Stock-based compensation</t>
  </si>
  <si>
    <t>Restricted stock granted to employees/directors, Shares</t>
  </si>
  <si>
    <t>Restricted stock granted to employees/directors, Amount</t>
  </si>
  <si>
    <t>Convertible debt converted into common stock, Shares</t>
  </si>
  <si>
    <t>Convertible debt converted into common stock, Amount</t>
  </si>
  <si>
    <t>Warrant modification</t>
  </si>
  <si>
    <t>Received from stockholder in relation to warrant modification</t>
  </si>
  <si>
    <t xml:space="preserve"> </t>
  </si>
  <si>
    <t>Ending balance, Shares at Sep. 30, 2018</t>
  </si>
  <si>
    <t>Ending balance, Amount at Sep. 30, 2018</t>
  </si>
  <si>
    <t>Beginning balance, Shares at Dec. 31, 2018</t>
  </si>
  <si>
    <t>Beginning balance, Amount at Dec. 31, 2018</t>
  </si>
  <si>
    <t>Common stock issued Mayoly for patents, Shares</t>
  </si>
  <si>
    <t>Ending balance, Shares at Sep. 30, 2019</t>
  </si>
  <si>
    <t>Ending balance, Amount at Sep. 30, 2019</t>
  </si>
  <si>
    <t>Consolidated Statements of Cash Flows - USD ($)</t>
  </si>
  <si>
    <t>Cash flows from operating activities:</t>
  </si>
  <si>
    <t>Adjustments to reconcile net loss to net cash used in operating activities:</t>
  </si>
  <si>
    <t>Depreciation</t>
  </si>
  <si>
    <t>Amortization</t>
  </si>
  <si>
    <t>Restricted stock granted to employees/directors</t>
  </si>
  <si>
    <t>Restricted stock granted to consultants</t>
  </si>
  <si>
    <t>Accreted interest on convertible debt</t>
  </si>
  <si>
    <t>Accreted interest on debt discount - warrants</t>
  </si>
  <si>
    <t>Changes in assets and liabilities, net of effects of acquisition:</t>
  </si>
  <si>
    <t>Right of use assets</t>
  </si>
  <si>
    <t>Interest payable</t>
  </si>
  <si>
    <t>Net cash used in operating activities</t>
  </si>
  <si>
    <t>Cash flows from investing activities:</t>
  </si>
  <si>
    <t>Purchase of property and equipment</t>
  </si>
  <si>
    <t>Net cash used in investing activities</t>
  </si>
  <si>
    <t>Cash flows from financing activities:</t>
  </si>
  <si>
    <t>Issuances of common stock</t>
  </si>
  <si>
    <t>Issuances of convertible debt</t>
  </si>
  <si>
    <t>Repayments of convertible debt</t>
  </si>
  <si>
    <t>Repayments of notes payable</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convertible debt into common shares</t>
  </si>
  <si>
    <t>Common stock issued for patents purchased from Mayoly</t>
  </si>
  <si>
    <t>Warrant modification related to convertible debt issuance</t>
  </si>
  <si>
    <t>The Company and Basis of Presentation</t>
  </si>
  <si>
    <t>Organization, Consolidation and Presentation of Financial Statements [Abstract]</t>
  </si>
  <si>
    <t>The Company AzurRx BioPharma,
Inc. (“ AzurRx Parent ProteaBio
Europe SAS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s current product pipeline consists of two therapeutic proteins under development: MS1819-SD MS1819-SD is a yeast derived recombinant
lipase for exocrine pancreatic insufficiency (“EPI”) associated with chronic pancreatitis (“CP”) and cystic
fibrosis (“CF”). A lipase is an enzyme that breaks up fat molecules. MS1819-SD is considered recombinant because it
was created from new combinations of genetic material in yeast called Yarrowia lipolytica In October 2018, the U.S. Food and
Drug Administration (“FDA”) cleared the Company’s Investigational New Drug (“IND”) application for
MS1819-SD in patients with EPI due to CF. In connection with the FDA’s clearance of the IND, the Company initiated a multi-center
Phase 2 OPTION study in the fourth quarter of 2018 in the United States and Europe (the “OPTION Study”). The Company
targeted enrollment of 30 to 35 patients for the OPTION Study and dosed the first patients in February 2019. In June 2019, the
Company reached its enrollment target for the study. On September 25, 2019, the Company
announced positive results from the OPTION Study. Results showed that the primary efficacy endpoint of CFA was comparable to the
CFA in a prior phase two study in patients with CP, while using the same dosage of MS1819-SD. The dosage used in both studies was
2.2 grams per day, which was determined in agreement with the FDA as a bridging dose. Although the study was not powered for statistical
significance, the data demonstrated meaningful efficacy results, with approximately 50% of the patients showing CFAs high enough
to reach non-inferiority with standard porcine enzyme replacement therapy (“PERT”). Additionally, coefficient of nitrogen
absorption (“CNA”) was comparable between the MS1819-SD and PERT arms, 93% vs. 97%, respectively, in the Option Study.
This important finding confirms that protease supplementation is not likely to be required with MS1819-SD treatment. A total of
32 patients, ages 18 or older, completed the OPTION Study. The Company now plans to meet with the FDA before year-end based on
prior communications, to discuss a Phase 2b or Phase 3 trial design exploring the use of higher doses and/or enteric-coated capsules
to ensure higher levels of MS1819-SD in the duodenum. In addition to the OPTION Study,
in July 2019 the Company launched a Phase 2 multi-center clinical trial (the “ Combination Trial On October 15, 2019, the Company
announced that it dosed the first patients in its Combination Trial. This study is designed to investigate the safety, tolerability
and efficacy of escalating doses of MS1819-SD (700 mg, 1120 mg and 2240 mg per day, respectively), in conjunction with a stable
dose of porcine PERTs, in order to increase the coefficient of fat absorption (CFA) and relieve abdominal symptoms. A combination
therapy of PERT and MS1819-SD has the potential to: (i) correct macronutrient and micronutrient maldigestion; (ii) eliminate abdominal
symptoms attributable to maldigestion; and (iii) sustain optimal nutritional status on a normal diet in CF patients with severe
EPI. Planned enrollment is expected to include approximately 24 CF patients with severe EPI, with study completion anticipated
in 2020. On October 17, 2019, the Company
announced that the Cystic Fibrosis Foundation Data Safety Monitoring Board has completed its review of the Company’s final
results of the OPTION Study and has found no safety concerns for MS1819-SD, and that the group supports the Company’s plan
to proceed to a higher four-gram dose of MS1819-SD in its next planned Phase 2 clinical trial. b-Lactamase Program The Company’s b-lactamase program
focuses on products with an enzymatic combination of bacterial origin for the prevention of hospital-acquired infections and antibiotic-associated
diarrhea (“AAD”) by resistant bacterial strains induced by parenteral administration of several antibiotic classes.
Currently, the Company has two compounds in pre-clinical development in this program, AZX1101 and AZX1103. Both AZX1101 and AZX1103
are composed of several distinct enzymes that break up individual classes of antibiotic molecules. AZX1103 is a b-lactamase enzyme
combination that has shown positive pre-clinical activity, with degradation of amoxicillin in the presence of clavulanic acid in
the upper gastrointestinal tract in the Gottingen minipig model. Currently, the Company is focused on advancing pre-clinical development
of AZX1103 in addition to assessing plans for continuation of the development of AZX1101. Recent Developments Asset Purchase Agreement with Mayoly On March 27, 2019, the Company entered
into an Asset Purchase Agreement with Mayoly (the “ Mayoly APA JDLA In accordance with the Mayoly APA,
the Company provided to Mayoly the following consideration for the purchase of MS1819-SD:
(i) the Company assumed certain of Mayoly’s liabilities with respect to MS1819-SD;
(ii) the Company forgave all amounts currently owed to AzurRx SAS by Mayoly under the JDLA;
(iii) the Company agreed to pay, within 30 days after the execution of the Mayoly APA, all amounts incurred by Mayoly for the maintenance of patents related to MS1819-SD from January 1, 2019 through the date of the Mayoly APA;
(iv) the Company made an initial payment to Mayoly of €800,000, which amount was paid by the issuance of 400,481 shares of the Company’s common stock at a price of $2.29 per share (the “ Closing Payment Shares
(v) the Company agreed to pay to Mayoly an additional €1,500,000, payable in a mix of cash and shares of the Company’s common stock as follows (the “ Milestone Payments 2019 Escrow Shares 2020 Escrow Shares Escrow Shares The Closing Payment Shares and the
Escrow Shares were all issued upon execution of the Mayoly APA; provided however April 2019 Registered Direct Public
Offering In April 2019, the Company completed
a public offering of 1,294,930 shares of its common stock at a public offering price of $2.13 per share, resulting in net proceeds
of approximately $2,500,000, after deducting the selling agent fee paid to Alexander Capital, L.P. and other offering expenses
payable by the Company (the “ April 2019 Public Offering In connection with the April 2019
Public Offering, the Company entered into a Selling Agent Agreement with Alexander Capital, L.P., pursuant to which we paid to
Alexander Capital, L.P. (i) a cash fee equal to 7% of the aggregate gross proceeds of the April 2019 Public Offering, and (ii)
issued to Alexander Capital, L.P. warrants to purchase 38,848 shares of the Company’s common stock (the “April 2019
Selling Agent Warrants”), an amount equal to 3% of the aggregate number of shares of common stock sold in the April 2019
Public Offering. The April 2019 Selling Agent Warrants will become exercisable one year from the date of issuance, expire on April
2, 2024 and have an exercise price of $2.55 per share. Also see Note 12. The Company also reimbursed Alexander Capital, L.P. for
its expenses on a non-accountable basis in an amount equal to 1% of the gross proceeds of the April 2019 Public Offering and $50,000
for other accountable expenses. May 2019 Registered Direct Public
Offering On May 9, 2019, the Company completed
a second public offering with Alexander Capital of 1,227,167 shares of the Company’s common stock at a public offering price
of $2.35 per share, resulting in net proceeds of approximately $2,550,000, after deducting the selling agent fee paid to Alexander
Capital and other offering expenses payable by the Company (the “ May 2019 Public Offering In connection with the May 2019 Public
Offering, the Company entered into a Selling Agent Agreement with Alexander Capital, pursuant to which the Company (i) paid Alexander
Capital a cash fee equal to 7.0% of the aggregate gross proceeds of the May 2019 Public Offering, and (ii) issued Alexander Capital
warrants to purchase up to 36,815 shares of Common Stock, an amount equal to 3.0% of the aggregate number of shares of Common Stock
sold in the Offering. The May 2019 Selling Agent Warrants will become exercisable one year from the date of issuance, expire on
May 9, 2024 and have an exercise price of $2.82 per share. Also see Note 12. The Company also agreed to reimburse Alexander Capital
for its expenses in connection with the Offering on a non-accountable basis in an amount equal to 1.0% of the gross proceeds of
the Offering and up to $50,000 for other accountable expenses. July 2019 Underwritten Public
Offering On July 17, 2019, we entered into
an underwriting agreement (the “ Underwriting Agreement Wainwright Underwriters July 2019 Public Offering The July 2019 Public Offering was
conducted pursuant to our effective shelf registration statement on Form S-3 (File No. 333-231954), filed with the Securities and
Exchange Commission (the “ SEC In addition to the underwriting discount
received by the Underwriters, we also issued unregistered common stock purchase warrants to Wainwright to purchase up to 200,000
shares of common stock (the “ Wainwright Warrants Cyber-Related Fraud On August 8, 2019, management
was advised that it was a victim of a cyber-related fraud whereby a hacker impersonated one of the Company’s key
vendors to redirect payments, totaling $418,765. The Company, including the Audit Committee, completed its investigation
and is reviewing all available avenues of recovery, including from the Company’s financial institution to recover
the payments. As of September 30, 2019, the Company had recovered $50,858 from its financial institution but management is
unable to determine the probability of recovering anything further from the cyber-related fraud. Therefore, as of September
30, 2019, the Company has recorded a loss of $367,908 which is included in General and Administrative (“ G&amp;A Basis of Presentation and Principles
of Consolidation The accompanying unaudited interim
consolidated financial statements have been prepared in accordance with accounting principles generally accepted in the United
States of America (“ U.S. GAAP (“SEC” The unaudited interim consolidated
financial statements include the accounts of AzurRx and its wholly-owned subsidiary, AzurRx SAS. Intercompany transactions and
balances have been eliminated upon consolidation. Going Concern Uncertainty The accompanying unaudited interim
consolidated financial statements have been prepared as if the Company will continue as a going concern. The Company has incurred
significant operating losses and negative cash flows from operations since inception, had negative working capital at September
30, 2019 of approximately $2,090,000, and had an accumulated deficit of approximately $61,413,000 at September 30, 2019. The Company
is dependent on obtaining, and continues to pursue, additional working capital funding from the sale of securities and debt in
order to continue to execute its development plan and continue operations. Without adequate working capital, the Company may not
be able to meet its obligations and continue as a going concern. The financial statements do not include any adjustments that might
result from the outcome of this uncertainty.</t>
  </si>
  <si>
    <t>Significant Accounting Policies and Recent Accounting Pronouncements</t>
  </si>
  <si>
    <t>Accounting Policies [Abstract]</t>
  </si>
  <si>
    <t>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September 30, 2019 and December 31, 2018, the Company had $1,172,862 and $754,261, respectively, in one account in the
U.S. in excess of these limits. The Company has not experienced any losses to date resulting from this practice. The Company also has exposure to
foreign currency risk as its subsidiary in France has a functional currency in Euros. Leases Effective January 1, 2019, the Company
adopted Accounting Standards Update ( “ASU” Equity-Based Payments to Non-Employees Equity-based payments to non-employees
are measured at fair value on the grant date per ASU No. 2018-07, Improvements to Nonemployee Share-Based Payment Accounting. Research and Development 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Recent Accounting Pronouncements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September 30, 2019:
Cash $ 1,549,825 $ - $ 1,549,825 $ - $ 1,549,825
Other receivables $ 2,090,233 $ - $ - $ 2,090,233 $ 2,090,233
Convertible debt $ 1,947,073 $ - $ - $ 1,947,073 $ 1,947,073
At December 31, 2018:
Cash $ 1,114,343 $ - $ 1,114,343 $ - $ 1,114,343
Other receivables $ 3,172,676 $ - $ - $ 3,172,676 $ 3,172,676
Note payable $ 255,032 $ - $ - $ 255,032 $ 255,032 The fair value of other receivables
approximates carrying value as these consist primarily of French R&amp;D tax credits that are normally received the following year
and amounts due from our collaboration partner Mayoly, see Note 14. The fair value of the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 </t>
  </si>
  <si>
    <t>Other Receivables</t>
  </si>
  <si>
    <t>Receivables [Abstract]</t>
  </si>
  <si>
    <t xml:space="preserve">Other receivables consisted of the
following:
September 30, December 31,
2019 2018
R&amp;D tax credits $ 2,019,211 $ 2,162,373
Other 71,022 1,010,303
Total other receivables $ 2,090,233 $ 3,172,676 The research and development ( “R
&amp; D” </t>
  </si>
  <si>
    <t>Property, Equipment, and Leasehold Improvements</t>
  </si>
  <si>
    <t>Property, Plant and Equipment [Abstract]</t>
  </si>
  <si>
    <t xml:space="preserve">Property, equipment and leasehold
improvements consisted of the following:
September 30, December 31,
2019 2018
Laboratory equipment $ 193,661 $ 190,406
Computer equipment 78,986 75,417
Office equipment 41,188 37,262
Leasehold improvements 35,711 29,163
Total property, plant and equipment 349,546 332,248
Less accumulated depreciation (254,179 ) (203,394 )
Property, plant and equipment, net $ 95,367 $ 128,854 Depreciation expense for the three
months ended September 30, 2019 and 2018 was $17,220 and $15,653, respectively. Depreciation expense for the nine months ended
September 30, 2019 and 2018 was $51,261 and $46,073, respectively. Depreciation expense is included in general and administrative
(“ G&amp;A </t>
  </si>
  <si>
    <t>Intangible Assets and Goodwill</t>
  </si>
  <si>
    <t>Goodwill and Intangible Assets Disclosure [Abstract]</t>
  </si>
  <si>
    <t xml:space="preserve">Patents Pursuant to the Mayoly APA entered
into on March 27, 2019, in which the Company purchased all rights, title and interest in and to MS1819-SD (see Note 14), the Company
recorded Patents in the amount of $3,802,745 as follows:
Common stock issued at signing to Mayoly $ 1,740,959
Due to Mayoly at 12/31/19 - €400,000 449,280
Due to Mayoly at 12/31/20 - €350,000 393,120
Assumed Mayoly liabilities and forgiveness of Mayoly debt 1,219,386
$ 3,802,745 Intangible assets are as follows:
September 30,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263,774 ) -
Patents, net $ 3,538,971 $ - Amortization expense for the three
months ended September 30, 2019 and 2018 was $131,887 and $181,217, respectively. Amortization expense for the nine months ended
September 30, 2019 and 2018 was $825,063 and $558,716, respectively. Amortization expense for the nine months ended September 30,
2019 included $384,234 from In process research and development and License agreements written off as a result of the Mayoly APA. As of September 30, 2019, amortization
expense is expected to be as follows for the next five years:
2019 (balance of year) $ 131,887
2020 527,548
2021 527,548
2022 527,548
2023 527,548 Goodwill is as follows:
Goodwill
Balance at January 1, 2018 $ 2,016,240
Foreign currency translation (91,410 )
Balance at December 31, 2018 1,924,830
Foreign currency translation (91,915 )
Balance at September 30, 2019 $ 1,832,915 </t>
  </si>
  <si>
    <t>Accounts Payable and Accrued Expenses</t>
  </si>
  <si>
    <t>Payables and Accruals [Abstract]</t>
  </si>
  <si>
    <t xml:space="preserve">Accounts payable and accrued expenses
consisted of the following:
September 30, December 31,
2019 2018
Trade payables $ 2,184,841 $ 1,532,110
Accrued expenses 509,597 285,061
Accrued payroll 59,779 253,225
Total accounts payable and accrued expenses $ 2,754,217 $ 2,070,396 </t>
  </si>
  <si>
    <t>Note Payable</t>
  </si>
  <si>
    <t>Notes Payable [Abstract]</t>
  </si>
  <si>
    <t xml:space="preserve">On December 14, 2018, the Company
entered into a 9-month financing agreement for its directors and officer’s liability insurance in the amount of $286,203
that bears interest at an annual rate of 5.99%. Monthly payments, including principal and interest, are $32,599 per month. The
balance due under this financing agreement at September 30, 2019 and December 31, 2018 was $0 and $255,032, respectively. </t>
  </si>
  <si>
    <t>Original Issue Discounted Convertible Notes and Warrants</t>
  </si>
  <si>
    <t>Debt Disclosure [Abstract]</t>
  </si>
  <si>
    <t xml:space="preserve">ADEC Notes On February 14, 2019, the Company
entered into a Note Purchase Agreement (the “NPA” “ADEC” “Note A” “Note B,” “Note,” “Notes” The Notes accrue interest at a rate
of 10% per annum (the “Interest Rate” “2019 Tax Credit” “2020 Tax Credit” “Maturity Dates” Prior to their respective Maturity
Dates, each of the Notes is convertible, at ADEC’s option, into shares of the Company’s common stock, at a conversion
price equal to the principal and accrued interest due under the terms of the Notes divided by $2.50 ( “Conversion Shares” As additional consideration for entering
into the NPA, pursuant to a Warrant Amendment Agreement, the Company agreed to reduce the exercise price of 1,009,565 outstanding
warrants previously issued by the Company to ADEC and its affiliates (the “Warrants” In connection with the above transaction,
the Company also entered into a registration rights agreement with ADEC, pursuant to which the Company agreed to file a registration
statement with the Securities and Exchange Commission no later than 45 days after the closing date of February 14, 2019 in order
to register, on behalf of ADEC, the Conversion Shares. ADEC subsequently agreed to extend the date to file a registration statement
to April 30, 2019. The registration statement was filed on April 25, 2019. During the three months ended September
30, 2019, the Company accrued $50,411 of interest expense in connection with these convertible notes. During the three months ended
September 30, 2019, the Company recorded $59,502 of interest expense in the form of amortization of debt discount related to the
repriced warrants. During the nine months ended September 30, 2019, the Company accrued $124,932 of interest expense in connection
with these convertible notes. During the nine months ended September 30, 2019, the Company recorded $147,461 of interest expense
in the form of amortization of debt discount related to the repriced warrants. Convertible Debt consisted of:
September 30, December 31,
2019 2018
Convertible debt $ 2,000,000 $ -
Unamortized debt discount - revalued warrants (177,859 ) -
Accrued interest 124,932 -
Total convertible debt $ 1,947,073 $ - LPC OID Debenture On April 11, 2017, the Company entered
into a Note Purchase Agreement with Lincoln Park Capital Fund, LLC ( “LPC” “Debenture” On July 11, 2018, the Company paid
off the remaining amount due under the terms of this Debenture in the amount of $286,529. For the three months ended September
30, 2018, the Company recorded $5,505 of interest expense related to the amortization of the debt discount and beneficial conversion
feature related to the warrant features of the Debenture. For the nine months ended September 30, 2018, the Company recorded $97,837
of interest expense related to the amortization of the debt discount and beneficial conversion feature related to the warrant features
of the Debenture. </t>
  </si>
  <si>
    <t>Other Liabilities</t>
  </si>
  <si>
    <t>Other Liabilities [Abstract]</t>
  </si>
  <si>
    <t xml:space="preserve">Other liabilities consisted of the
following:
September 30, December 31,
Current 2019 2018
Due to Mayoly $ 436,320 $ -
Lease liabilities 156,356 -
$ 592,676 $ -
September 30, December 31,
Long-term 2019 2018
Due to Mayoly $ 381,780 $ -
Lease liabilities 32,683 -
$ 414,463 $ - </t>
  </si>
  <si>
    <t>Equity</t>
  </si>
  <si>
    <t>Equity [Abstract]</t>
  </si>
  <si>
    <t xml:space="preserve">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September 30, 2019 and December
31, 2018, the Company had 26,155,111 and 17,704,925, respectively, of shares of its common stock issued and outstanding. Voting Each holder of common stock has one
vote for each share held. Stock Option Plan The Company’s board of directors
and stockholders have adopted and approved the Amended and Restated 2014 Omnibus Equity Incentive Plan (the “ 2014 Plan Series A Convertible Preferred
Stock At September 30, 2019 and December
31, 2018, there were no Series A Convertible Preferred Stock (“ Series A Preferred Restricted Stock During the three months ended September
30, 2019, 43,750 restricted shares of common stock vested with a fair value of $63,434. 30,000 of these 43,750 shares having a
fair value of $18,600 were issued during the three months ended September 30, 2019 to our directors as a part of Board compensation.
13,750 of these 43,750 shares having a fair value of $44,834 vested during the three months ended September 30, 2019 due to the
terms of such grants. During the nine months ended September
30, 2019, 223,417 restricted shares of common stock vested with a fair value of $556,888. 58,833 of these 223,417 shares having
a fair value of $178,852 vested during the nine months ended September 30, 2019 due to the Company dosing the first patients in
the Company's Phase II study to investigate MS1819-SD in CF patients. 33,334 of these 223,417 shares having a fair value of $101,335
vested during the nine months ended September 30, 2019 due to the Company reaching enrollment of 30 patients in the Company's Phase
II study to investigate MS1819-SD in CF patients. 90,000 of these 223,417 shares having a fair value of $142,200 were issued during
the nine months ended September 30, 2019 to our directors as a part of Board compensation. 41,250 of these 223,417 shares having
a fair value of $134,501 vested during the nine months ended September 30, 2019 due to the terms of such grants. During the three months ended September
30, 2019, the Company issued 21,677 shares of its common stock to a consultant as payment of $22,500 of accounts payable. During
the nine months ended September 30, 2019, the Company issued 62,518 shares of its common stock to a consultant as payment of $112,500
of accounts payable. As of September 30, 2019, the Company
had unrecognized restricted common stock expense of $247,526 that will be recognized over the average remaining vesting term of
1.57 years. During the three months ended September
30, 2018, 43,750 restricted shares of common stock vested with a fair value of $121,935. 30,000 of these 43,750 shares having a
fair value of $77,100 were issued during the three months ended September 30, 2018 to our directors as a part of Board compensation.
13,750 of these 43,750 shares having a fair value of $44,835 vested during the three months ended September 30, 2018 due to the
terms of such grants. 5,000 shares of restricted common stock were canceled to employees and consultants with a total value of
$15,200. During the nine months ended September
30, 2018, 139,584 restricted shares of common stock vested with a fair value of $457,685. 90,000 of these 139,584 shares having
a fair value of $267,600 were issued during the nine months ended September 30, 2018 to our directors as a part of Board compensation.
49,584 of these 139,584 shares having a fair value of $190,085 vested during the nine months ended September 30, 2018 due to the
terms of such grants. 5,000 shares of restricted common stock were canceled during the nine months ended September 30, 2018 with
a total value of $15,200. During the three months ended September
30, 2018, the Company issued 55,067 shares of its common stock to consultants as payment of $140,541 of accounts payable. During
the nine months ended September 30, 2018, the Company issued 118,067 shares of its common stock to consultants as payment of $360,771
of accounts payable. </t>
  </si>
  <si>
    <t>Warrants</t>
  </si>
  <si>
    <t>WarrantsDisclosureTextBlock</t>
  </si>
  <si>
    <t xml:space="preserve">In February 2019, as additional consideration
for issuing convertible notes with ADEC and pursuant to a Warrant Amendment Agreement, the Company agreed to reduce the exercise
price of certain outstanding warrants previously issued by the Company to ADEC and its affiliates, see Note 9. Stock warrant transactions for the periods January 1 through
September 30, 2019 and 2018 are as follows:
Exercise Weighted
Price Per Average
Warrants Share Exercise Price
Warrants outstanding and exercisable at January 1, 2018 3,371,385 $ 3.17 - $7.37 $ 5.28
Granted during the period 244,400 $ 2.55 - $2.75 $ 2.58
Expired during the period - - -
Exercised during the period (503,070 ) $ 2.50 $ 2.50
Warrants outstanding and exercisable at September 30, 2018 3,112,715 $ 2.55 - $7.37 $ 4.83
Warrants outstanding and exercisable at January 1, 2019 3,112,715 $ 2.55 - $7.37 $ 4.83
Granted during the period 275,663 $ 1.25 - $2.82 $ 1.64
Expired during the period - - -
Exercised during the period - - -
Warrants outstanding and exercisable at September 30, 2019 3,388,378 $ 1.25 - $7.37 $ 3.37
Number of Weighted Average Weighted
Shares Under Remaining Contract Average
Exercise Price Warrants Life in Years Exercise Price
$1.25 - $2.99 1,529,628 2.80
$3.00 - $3.99 636,972 2.56
$4.00 - $4.99 196,632 2.26
$5.00 - $5.99 805,476 2.38
$6.00 - $6.99 187,750 2.01
$7.00 - $7.37 31,920 1.21
Total 3,388,378 2.57 $3.37 In January 2018, the Company offered
certain warrant holders the opportunity to exercise their warrants at a reduced strike price of $2.50, and if so elected, would
also have the opportunity to reprice other warrants that they continued to hold unexercised to $3.25. The offer, which was effective
January 12, 2018, was for the repricing only and did not modify the life of the warrants. Warrant holders of approximately 503,000
shares exercised their warrants and had other warrants modified on approximately 197,000 shares, which resulted in a charge of
approximately $429,000 in January 2018. During the three months ended September
30, 2019, 200,000 warrants were issued to investment bankers in association with the July 2019 Public Offerings with a value of
$116,600. During the nine months ended September 30, 2019, 275,663 warrants were issued to investment bankers in association with
the April, May, and July 2019 Public Offerings with a value of $233,182. During the three months ended September
30, 2018, no warrants were issued to investment bankers. During the nine months ended September 30, 2018, 244,400 warrants were
issued to investment bankers in association with the May 2018 Public Offering with a value of $416,426. The weighted average fair value of
warrants granted to non-employees during the three months ended September 30, 2019 was $0.58. The weighted average fair value of
warrants granted to non-employees during the nine months ended September 30, 2019 and 2018 was $0.84 and $1.70, respectively. The
fair value was estimated on the grant dates using the Black-Scholes option-pricing model with the following weighted average assumptions:
September 30, September 30,
2019 2018
Expected life (in years) 5 5
Volatility 71 - 73 % 84 %
Risk-free interest rate 1.83 - 2.37 % 2.70 %
Dividend yield - % - % </t>
  </si>
  <si>
    <t>Stock-Based Compensation Plan</t>
  </si>
  <si>
    <t>Share-based Payment Arrangement, Noncash Expense [Abstract]</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September
30, 2019, no stock options were granted. During the three months ended September 30, 2019, 30,000 options vested having a fair
value of $30,390 and an intrinsic value of $0. During the nine months ended September
30, 2019 893,500 stock options were granted with an exercise price of $1.70 and a term of five years. During the nine months ended
September 30, 2019, 274,500 options vested having a fair value of $541,725 and an intrinsic value of $0. 242,000 of these options
valued at $501,666 vested due to the Company having its first CF patient dosed with MS1819-SD anywhere in the world, which was
achieved by the dosing of the first patient in the OPTION Study. During the three months ended September
30, 2018, no stock options were granted. 7,500 options vested in the three months ended September 30, 2018 having a fair value
of $29,018. 90,000 stock options were canceled with exercise prices ranging from of $3.04 to $3.60. During the nine months ended September
30, 2018, 539,000 stock options were granted with an exercise price of $3.04 and a term of five years. 111,250 options vested in
the nine months ended September 30, 2018 having a fair value of $306,966. 90,000 stock options were canceled with exercise prices
ranging from of $3.04 to $3.60. The fair values were estimated on
the grant dates using the Black-Scholes option-pricing model with the following weighted-average assumptions:
September 30, September 30,
2019 2018
Contractual term (in years) 5 5
Volatility 71 % 85 %
Risk-free interest rate 2.19 % 2.82 %
Dividend yield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Stock option activity under the 2014
Plan is as follows:
Number Average Remaining Contract Intrinsic
of Shares Exercise Price Life in Years Value
Stock options outstanding at January 1, 2018 545,000 $ 4.05 7.13 $ -
Granted during the period 539,000 $ 3.04 5.00 $ -
Expired during the period - -
Canceled during the period (90,000 ) $ 3.26 4.41 $ -
Exercised during the period - -
Stock options outstanding at September 30, 2018 994,000 $ 3.58 5.67 $ -
Exercisable at September 30, 2018 260,000 $ 4.29 7.47 $ -
Non-vested stock options outstanding at January 1, 2018 387,500 $ 3.89 6.39 $ -
Granted during the period 539,000 $ 3.04 5.00 $ -
Vested during the period (111,250 ) $ 3.67 5.64 $ -
Expired during the period - -
Canceled during the period (81,250 ) $ 3.26 4.41 $ -
Exercised during the period - -
Non-vested stock options outstanding at September 30, 2018 734,000 $ 3.32 5.04 $ -
Stock options outstanding at January 1, 2019 994,000 $ 3.58 5.42 $ -
Granted during the period 893,500 $ 1.70 4.96
Expired during the period - -
Canceled during the period - -
Exercised during the period - -
Stock options outstanding at September 30, 2019 1,887,500 $ 2.58 4.69 $ -
Exercisable at September 30, 2019 1,024,000 $ 3.52 4.54 $ -
Non-vested stock options outstanding at January 1, 2019 244,500 $ 3.05 4.53 $ -
Granted during the period 893,500 $ 1.70 4.96
Vested during the period (274,500 ) $ 2.91 3.88
Expired during the period - -
Canceled during the period - -
Exercised during the period - -
Non-vested stock options outstanding at September 30, 2019 863,500 $ 1.70 4.77 $ - 530,849 shares of common stock were
available for future issuance under the 2014 Plan as of September 30, 2019. As of September 30, 2019, the Company
had unrecognized stock-based compensation expense of $874,726. $91,170 of this unrecognized expense will be recognized over the
average remaining vesting term of the options of 0.75 years. $713,405 of this unrecognized expense vests upon the completion of
enrollment of the next trial of MS 1819-SD in the U.S. $70,151 of this unrecognized expense vests upon the completion of enrollment
of the ongoing clinical trial assessing MS1819-SD in cystic fibrosis patients as a combination therapy with the standard of care.
The expense related to these milestones will be recognized when the milestones become probable. </t>
  </si>
  <si>
    <t>Agreements</t>
  </si>
  <si>
    <t xml:space="preserve">Mayoly Agreement During
the three months ended September 30, 2019 and 2018, the Company charged $0 and $96,119, respectively, to Mayoly under the JDLA
that was in effect during both periods. During the nine months ended September 30, 2019 and 2018, the Company charged $403,020
and $621,724, respectively, to Mayoly under the JDLA that was in effect during both periods. On
March 27, 2019, the Company entered into the Mayoly APA pursuant to which the Company purchased substantially all rights, title
and interest in and to MS1819-SD, see Recent Developments above. INRA Agreement In
February 2006, Mayoly and INRA TRANSFERT, on behalf of INRA and CNRS (French government research cente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Upon execution
of the Mayoly APA, all rights, obligations and interests under the INRA Agreement were transferred to the Company. TransChem
Sublicense On
August 7, 2017, the Company entered into a Sublicense Agreement with TransChem, Inc. (“TransChem” “Licensed Patents” “Sublicense Agreement”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provides for a base salary of $450,000 per year. In addition to the base salary, Mr. Sapirstein is eligible to receive
(i) a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 grant of 200,000 restricted
shares of the Company’s common stock which are subject to vest as follows (a) 100,000 upon the first commercial sale of
MS1819 in the United States, and (b) 100,000 upon the total market capitalization of the Company exceeding $1.0 billion for 20
consecutive trading days; (iv) a grant of 300,000 10-year stock options to purchase shares of the Company’s common stock
which are subject to vest as follows (a) 50,000 upon the Company initiating its next Phase II clinical trial in the United States
for MS1819, (b) 50,000 upon the Company completing its next or subsequent Phase II clinical trial in the United States for MS1819,
(c) 100,000 upon the Company initiating a Phase III clinical trial in the United States for MS1819, and (d) 100,000 upon the Company
initiating a Phase I clinical trial in the United States for any product other than MS1819. Mr. Sapirstein is entitled to receive
20 days of paid vacation, participate in full employee health benefits and receive reimbursement for all reasonable expenses incurred
in connection with his services to the Company. In
the event that Mr. Sapirstein’s employment is terminated by the Company for Cause, as defined in his employment agreement,
or by Mr. Sapirstein voluntarily, then will not be entitled to receive any payments beyond amounts already earned, and any unvested
equity awards will terminate. In the event that Mr. Sapirstein’s employment is terminated as a result of an Involuntary
Termination Other than for Cause, as defined in the Agreement, Mr. Sapirstein will be entitled to receive the following compensation:
(i) severance in the form of continuation of his salary (at the Base Salary rate in effect at the time of termination, but prior
to any reduction triggering Good Reason) for a period of 12 months following the termination date; (ii) payment of Executive’s
premiums to cover COBRA for a period of 12 months following the termination date; and (iii) a prorated annual bonus. Johan
(Thijs) Spoor On
January 3, 2016, the Company entered into an employment agreement with its former President and Chief Executive Officer, Johan
Spoor. The employment agreement provided for a term expiring January 2, 2019. Although Mr. Spoor’s employment agreement
has expired, he remained employed as the Company’s President and Chief Executive Officer under the terms of his prior employment
agreement until his resignation on October 8, 2019. As previously reported on the Company’s Current Report on Form 8-K filed
October 11, 2019, Mr. Spoor resigned from his position as the Company’s President and Chief Executive Officer effective
October 8, 2019. Mr. Spoor continues to serve as a director on the Board of the Company. Mr.
Spoor was paid a base salary of $425,000 per year. At the sole discretion of the Board or the Compensation Committee of the Board,
following each calendar year of employment, Mr. Spoor was eligible to receive an additional cash bonus based on his attainment
of certain financial, clinical development, and/or business milestones to be established annually by the Board or the Compensation
Committee. Mr.
Spoor was originally entitled to 380,000 10-year stock options pursuant to the 2014 Plan. In the first quarter of 2017, 100,000
options having a value of $386,900 were granted and expensed. On September 29, 2017, Mr. Spoor was granted 100,000 shares of restricted
common stock subject to vesting conditions as follows: (i) 75% upon FDA acceptance of a U.S. IND application for MS1819-SD, and
(ii) 25% upon the Company completing a Phase IIa clinical trial for MS1819-SD, in satisfaction of the Company’s obligation
to issue the additional 280,000 options to Mr. Spoor described above, with an estimated fair value at the grant date of $425,000.
All of these shares vested during 2018. $106,250 was expensed in the second quarter of 2018 and $318,750 was expensed in the fourth
quarter of 2018 due to the Company completing both milestones. On
June 28, 2018, Mr. Spoor was granted 200,000 shares of restricted common stock subject to vesting conditions as follows: (i) 50%
shall vest in three equal installments beginning one year from the date of issuance, and (ii) the remaining 50% shall vest as
follows: one-third shall vest upon U.S. acceptance of IND for MS1819-SD, one-third upon the first dosing of a CF patient with
MS1819-SD anywhere in the world, and the remaining one-third upon enrollment of the first 30 patients in a CF trial. These restricted
shares had an estimated fair value at the grant date of $608,000 to be expensed when the above milestones are probable. 8,333
shares with a fair value of $25,332 vested and was expensed in the three months ended September 30, 2019 due to being earned over
that time. 25,000 shares with a fair value of $76,000 vested and was expensed in the nine months ended September 30, 2019 due
to being earned over that time. 33,333 shares with a fair value of $101,332 vested and was expensed in the nine months ended September
30, 2019 due to the first dosing of CF patients with MS1819-SD anywhere in the world. On
June 28, 2018, the Board approved a 2017 annual incentive bonus pursuant to his employment agreement in the amount of $212,500. On
June 13, 2019, Mr. Spoor was granted stock options to purchase 150,000 shares of the Company’s common stock, issuable pursuant
to the 2014 Plan, that vest upon the completion of enrollment of the next trial of MS 1819-SD in the U.S. These options had an
estimated fair value at the grant date of $151,950 to be expensed when the above milestone is probable. On
June 29, 2019, the Board approved a 2018 annual incentive bonus pursuant to his employment agreement in the amount of $255,000
that is included in accrued expenses at September 30, 2019. Mr.
Spoor received no additional or severance compensation and all unvested options and restricted shares of common stock were cancelled
as a result of Mr. Spoor’s resignation. Maged
Shenouda On
September 26, 2017, the Company entered into an employment agreement with Maged Shenouda, pursuant to which Mr. Shenouda served
as the Company’s Chief Financial Officer. Mr. Shenouda’s employment agreement provided for the issuance of stock options
to purchase 100,000 shares of the Company’s common stock, issuable pursuant to the 2014 Plan. These options vested as follows
so long as Mr. Shenouda served as either Executive Vice-President of Corporate Development or as Chief Financial Officer (i) 75%
upon FDA acceptance of a U.S. IND application for MS1819-SD, and (ii) 25% upon the Company completing a Phase IIa clinical trial
for MS1819-SD. The option is exercisable for $4.39 per share and will expire on September 25, 2027. All of these shares vested
in 2018. Due to the Company completing both milestones, $84,125 was expensed in the second quarter of 2018 and $252,375 was expensed
in the fourth quarter of 2018. On
June 28, 2018, Mr. Shenouda was granted stock options to purchase 100,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207,300 to be expensed when the above milestones are probable. 50,000 of these options having a fair value
of $103,650 vested and was expensed in 2018 due to the FDA acceptance of the Company’s IND application for MS1819-SD. The
remaining 50,000 options having a fair value of $103,650 vested and was expensed in the nine months ended September 30, 2019 due
to the first dosing of CF patients with MS1819-SD anywhere in the world. On
June 28, 2018, the Board approved a 2017 annual incentive bonus pursuant to his employment agreement in the amount of $82,500. On
June 13, 2019, Mr. Shenouda was granted stock options to purchase 100,000 shares of the Company’s common stock, issuable
pursuant to the 2014 Plan, that vest upon the completion of enrollment of the next trial of MS 1819-SD in the U.S. These options
had an estimated fair value at the grant date of $101,300 to be expensed when the above milestone is probable. On
June 28, 2019, the Board approved a 2018 annual incentive bonus pursuant to his employment agreement in the amount of $100,000
that is included in accrued expenses at September 30, 2019. As
previously reported on the Company’s Current Report on Form 8-K filed November 1, 2019, Mr. Shenouda resigned from his position
as the Company’s Chief Financial Officer effective November 30, 2019. Mr. Shenouda’s resignation was not due to any
disagreements with respect to the Company’s operations, policies or plans and he received no additional or severance compensation
in connection with his resignation. All options and restricted shares of common stock not otherwise exercised or vested will be
cancelled effective upon the effective date of Mr. Shenouda’s resignation. Dr.
James E. Pennington On
May 28, 2018, the Company entered into an employment agreement with Dr. Pennington to serve as the Company’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employment agreement is terminable by either party at any time. In the event of termination by the Company other than for
cause, Dr. Pennington is entitled to three months’ severance payable over such period. In the event of termination by the
Company other than for cause in connection with a Change of Control, Dr. Pennington will receive six months’ severance payable
over such period. On
June 28, 2018, Mr. Pennington was granted stock options to purchase 75,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155,475 to be expensed when the above milestones are probable. 37,500 of these options vested and $77,738 was expensed
in 2018 due to the FDA acceptance of the Company’s IND application for MS1819-SD in 2018. 37,500 of these options having
a fair value of $77,738 vested and was expensed in the nine months ended September 30, 2019 due to the first dosing of CF patients
with MS1819-SD anywhere in the world. On
June 13, 2019, Mr. Pennington was granted stock options to purchase 110,000 shares of the Company’s common stock, issuable
pursuant to the 2014 Plan, that vest upon the completion of enrollment of the next trial of MS 1819-SD in the U.S. These options
had an estimated fair value at the grant date of $111,430 to be expensed when the above milestone is probable. On
June 13, 2019, the Board approved a 2018 annual incentive bonus pursuant to his employment agreement in the amount of $75,000
that was paid in the third quarter of 2019. </t>
  </si>
  <si>
    <t>Leases</t>
  </si>
  <si>
    <t>Leases [Abstract]</t>
  </si>
  <si>
    <t xml:space="preserve">The Company adopted ASU 2016-02,
Leases, as of January 1, 2019, using the modified retrospective approach. Prior year financial statements were not recast under
the new standard. 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Lease expense amounted to $52,057
and $40,224, respectively, in the three months ended September 30, 2019 and 2018. Lease expense amounted to $153,723 and $108,217,
respectively, in the nine months ended September 30, 2019 and 2018. The weighted-average remaining lease
term and weighted-average discount rate under operating leases at September 30, 2019 are:
September 30,
2019
Lease term and discount rate
Weighted-average remaining lease term 1.00 years
Weighted-average discount rate 6.0% Maturities of operating lease liabilities
at September 30, 2019 are as follows:
2019 $ 49,983
2020 151,282
Total lease payments 201,265
Less imputed interest (12,226 )
Present value of lease liabilities $ 189,039 </t>
  </si>
  <si>
    <t>Income Taxes</t>
  </si>
  <si>
    <t>Income Tax Disclosure [Abstract]</t>
  </si>
  <si>
    <t xml:space="preserve">The Company is subject to taxation
at the federal level in both the United States and France and at the state level in the United States. At September 30, 2019 and
December 31, 2018, the Company had no tax provision for either jurisdiction. At September 30, 2019 and December
31, 2018, the Company had gross deferred tax assets of approximately $16,156,000 and $12,490,000, respectively. As the Company
cannot determine that it is more likely than not that the Company will realize the benefit of the deferred tax asset, a valuation
allowance of approximately $16,156,000 and $12,490,000, respectively, has been established at September 30, 2019 and December 31,
2018. The change in the valuation allowance in the nine months ended September 30, 2019 and 2018 was $3,666,000 and $2,108,000,
respectively. At September 30, 2019, the Company
has gross net operating loss (“ NOL Section
382 At September 30, 2019 and December
31, 2018, the Company had approximately $17,266,000 and $15,406,000, respectively, in net operating losses which it can carryforward
indefinitely to offset against future French income. At September 30, 2019 and December
31, 2018, the Company had taken no uncertain tax positions that would require disclosure under ASC 740, Accounting for Income Taxes. </t>
  </si>
  <si>
    <t>Net Loss per Common Share</t>
  </si>
  <si>
    <t>Earnings Per Share [Abstract]</t>
  </si>
  <si>
    <t xml:space="preserve">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September 30, 2019, diluted net
loss per share did not include the effect of 3,388,378 shares of common stock issuable upon the exercise of outstanding warrants,
416,000 shares of restricted stock not yet issued, and 1,887,500 shares of common stock issuable upon the exercise of outstanding
options as their effect would be antidilutive during the periods prior to conversion. At September 30, 2018, diluted net
loss per share did not include the effect of 3,112,715 shares of common stock issuable upon the exercise of outstanding warrants
and 994,000 shares of common stock issuable upon the exercise of outstanding options as their effect would be antidilutive during
the periods prior to conversion. </t>
  </si>
  <si>
    <t>Related Party Transactions</t>
  </si>
  <si>
    <t>Related Party Transactions [Abstract]</t>
  </si>
  <si>
    <t>During the year ended December 31,
2015, the Company employed the services of JIST Consulting (“ JIST During the year ended December 31,
2015, the Company's President, Christine Rigby-Hutton, was employed through Rigby-Hutton Management Services (“ RHMS Starting on October 1, 2016 until
his appointment as the Company’s Chief Financial Officer on September 25, 2017, the Company used the services of Maged Shenouda
as a financial consultant. Included in accounts payable at September 30, 2019 and December 31, 2018 is $10,000 and $50,000, respectively,
for Mr. Shenouda’s services. On November 1, 2019, Mr. Shenouda submitted his resignation as Chief Financial Officer of the
Company, effective November 30, 2019.</t>
  </si>
  <si>
    <t>Subsequent Events</t>
  </si>
  <si>
    <t>Subsequent Events [Abstract]</t>
  </si>
  <si>
    <t xml:space="preserve">Continued Listing On November
1, 2019, the Company received a letter from the Listing Qualifications Staff of The Nasdaq Stock Market, LLC
(" Nasdaq Notice The Notice has no immediate effect
on the continued listing status of the Company's common stock on the Nasdaq Capital Market, and, therefore, the Company's listing
remains fully effective. The Company will continue to monitor
the closing bid price of its common stock and seek to regain compliance with all applicable Nasdaq requirements within the allotted
compliance periods. To regain compliance, the closing bid price of the Company's common stock must be at least $1.00 per share
for 10 consecutive business days at some point during the period of 180 calendar days from the date of the Notice, or until April
29, 2020. If the Company does not regain compliance with the minimum bid price requirement by April 29, 2020, Nasdaq may grant
the Company a second period of 180 calendar days to regain compliance. To qualify for this additional compliance period, the Company
would be required to meett he continued listing requirement for market value of publicly held shares and all other initial listing
standards for the Nasdaq Capital Market, other than the minimum bid price requirement. In addition, the Company would also be required
to notify Nasdaq of its intent to cure the minimum bid price deficiency.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 Equity Purchase Agreement On November 13, 2019, the Company
entered into a purchase agreement (the “ Purchase Agreement Registration
Rights Agreement Lincoln Park SEC In consideration for Lincoln Park’s
commitment to purchase up to $15,000,000 shares of common stock under, and subject to the terms of the Purchase Agreement, the
Company is obligated to issue to Lincoln Park 487,168 shares of common stock. Additional terms and conditions of the Purchase Agreement
and Registration Rights Agreement are set forth in the Current Report on Form 8-K filed on November 14, 2019. </t>
  </si>
  <si>
    <t>Significant Accounting Policies and Recent Accounting Pronouncements (Policies)</t>
  </si>
  <si>
    <t>Use of Estimates</t>
  </si>
  <si>
    <t xml:space="preserve">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t>
  </si>
  <si>
    <t>Concentrations</t>
  </si>
  <si>
    <t xml:space="preserve">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September 30, 2019 and December 31, 2018, the Company had $1,172,862 and $754,261, respectively, in one account in the
U.S. in excess of these limits. The Company has not experienced any losses to date resulting from this practice. The Company also has exposure to
foreign currency risk as its subsidiary in France has a functional currency in Euros. </t>
  </si>
  <si>
    <t xml:space="preserve">Effective January 1, 2019, the Company
adopted Accounting Standards Update ( “ASU” </t>
  </si>
  <si>
    <t>Equity-Based Payments to Non-Employees</t>
  </si>
  <si>
    <t xml:space="preserve">Equity-based payments to non-employees
are measured at fair value on the grant date per ASU No. 2018-07, Improvements to Nonemployee Share-Based Payment Accounting. </t>
  </si>
  <si>
    <t>Research and Development</t>
  </si>
  <si>
    <t xml:space="preserve">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 </t>
  </si>
  <si>
    <t>Foreign Currency Translation</t>
  </si>
  <si>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t>
  </si>
  <si>
    <t>Recent Accounting Pronouncements</t>
  </si>
  <si>
    <t>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t>
  </si>
  <si>
    <t>Fair Value Disclosures (Tables)</t>
  </si>
  <si>
    <t>Financial instruments measured at fair value on a recurring basis</t>
  </si>
  <si>
    <t xml:space="preserve">Fair Value Measured at Reporting Date Using
Carrying Amount Level 1 Level 2 Level 3 Fair Value
At September 30, 2019:
Cash $ 1,549,825 $ - $ 1,549,825 $ - $ 1,549,825
Other receivables $ 2,090,233 $ - $ - $ 2,090,233 $ 2,090,233
Convertible debt $ 1,947,073 $ - $ - $ 1,947,073 $ 1,947,073
At December 31, 2018:
Cash $ 1,114,343 $ - $ 1,114,343 $ - $ 1,114,343
Other receivables $ 3,172,676 $ - $ - $ 3,172,676 $ 3,172,676
Note payable $ 255,032 $ - $ - $ 255,032 $ 255,032 </t>
  </si>
  <si>
    <t>Other Receivables (Tables)</t>
  </si>
  <si>
    <t xml:space="preserve">September 30, December 31,
2019 2018
R&amp;D tax credits $ 2,019,211 $ 2,162,373
Other 71,022 1,010,303
Total other receivables $ 2,090,233 $ 3,172,676 </t>
  </si>
  <si>
    <t>Property, Equipment, and Leasehold Improvements (Tables)</t>
  </si>
  <si>
    <t>Property, equipment and leasehold improvements</t>
  </si>
  <si>
    <t xml:space="preserve">September 30, December 31,
2019 2018
Laboratory equipment $ 193,661 $ 190,406
Computer equipment 78,986 75,417
Office equipment 41,188 37,262
Leasehold improvements 35,711 29,163
Total property, plant and equipment 349,546 332,248
Less accumulated depreciation (254,179 ) (203,394 )
Property, plant and equipment, net $ 95,367 $ 128,854 </t>
  </si>
  <si>
    <t>Intangible Assets and Goodwill (Tables)</t>
  </si>
  <si>
    <t>Patents</t>
  </si>
  <si>
    <t xml:space="preserve">Common stock issued at signing to Mayoly $ 1,740,959
Due to Mayoly at 12/31/19 - €400,000 449,280
Due to Mayoly at 12/31/20 - €350,000 393,120
Assumed Mayoly liabilities and forgiveness of Mayoly debt 1,219,386
$ 3,802,745 </t>
  </si>
  <si>
    <t>Intangible assets</t>
  </si>
  <si>
    <t xml:space="preserve">September 30,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263,774 ) -
Patents, net $ 3,538,971 $ - </t>
  </si>
  <si>
    <t>Future amortization expense</t>
  </si>
  <si>
    <t xml:space="preserve">2019 (balance of year) $ 131,887
2020 527,548
2021 527,548
2022 527,548
2023 527,548 </t>
  </si>
  <si>
    <t xml:space="preserve">Goodwill
Balance at January 1, 2018 $ 2,016,240
Foreign currency translation (91,410 )
Balance at December 31, 2018 1,924,830
Foreign currency translation (91,915 )
Balance at September 30, 2019 $ 1,832,915 </t>
  </si>
  <si>
    <t>Accounts Payable and Accrued Expenses (Tables)</t>
  </si>
  <si>
    <t xml:space="preserve">September 30, December 31,
2019 2018
Trade payables $ 2,184,841 $ 1,532,110
Accrued expenses 509,597 285,061
Accrued payroll 59,779 253,225
Total accounts payable and accrued expenses $ 2,754,217 $ 2,070,396 </t>
  </si>
  <si>
    <t>Original Issue Discounted Convertible Notes and Warrants (Tables)</t>
  </si>
  <si>
    <t xml:space="preserve">September 30, December 31,
2019 2018
Convertible debt $ 2,000,000 $ -
Unamortized debt discount - revalued warrants (177,859 ) -
Accrued interest 124,932
Total convertible debt $ 1,947,073 $ - </t>
  </si>
  <si>
    <t>Other Liabilities (Tables)</t>
  </si>
  <si>
    <t xml:space="preserve">September 30, December 31,
Current 2019 2018
Due to Mayoly $ 436,320 $ -
Lease liabilities 156,356 -
$ 592,676 $ -
September 30, December 31,
Long-term 2019 2018
Due to Mayoly $ 381,780 $ -
Lease liabilities 32,683 -
$ 414,463 $ - </t>
  </si>
  <si>
    <t>Warrants (Tables)</t>
  </si>
  <si>
    <t>Stock warrant transactions</t>
  </si>
  <si>
    <t xml:space="preserve">Exercise Weighted
Price Per Average
Warrants Share Exercise Price
Warrants outstanding and exercisable at January 1, 2018 3,371,385 $ 3.17 - $7.37 $ 5.28
Granted during the period 244,400 $ 2.55 - $2.75 $ 2.58
Expired during the period - - -
Exercised during the period (503,070 ) $ 2.50 $ 2.50
Warrants outstanding and exercisable at September 30, 2018 3,112,715 $ 2.55 - $7.37 $ 4.83
Warrants outstanding and exercisable at January 1, 2019 3,112,715 $ 2.55 - $7.37 $ 4.83
Granted during the period 275,663 $ 1.25 - $2.82 $ 1.64
Expired during the period - - -
Exercised during the period - - -
Warrants outstanding and exercisable at September 30, 2019 3,388,378 $ 1.25 - $7.37 $ 3.37 </t>
  </si>
  <si>
    <t>Warrants by exercise price</t>
  </si>
  <si>
    <t>Number of Weighted Average Weighted
Shares Under Remaining Contract Average
Exercise Price Warrants Life in Years Exercise Price
$1.25 - $2.99 1,529,628 2.80
$3.00 - $3.99 636,972 2.56
$4.00 - $4.99 196,632 2.26
$5.00 - $5.99 805,476 2.38
$6.00 - $6.99 187,750 2.01
$7.00 - $7.37 31,920 1.21
Total 3,388,378 2.57 $3.37</t>
  </si>
  <si>
    <t>Share-based payment weighted average assumptions</t>
  </si>
  <si>
    <t>September 30, September 30,
2019 2018
Expected life (in years) 5 5
Volatility 71 - 73 % 84 %
Risk-free interest rate 1.83 - 2.37 % 2.70 %
Dividend yield - % - %</t>
  </si>
  <si>
    <t>Stock-Based Compensation Plan (Tables)</t>
  </si>
  <si>
    <t>September 30, September 30,
2019 2018
Contractual term (in years) 5 5
Volatility 71 % 85 %
Risk-free interest rate 2.19 % 2.82 %
Dividend yield - % - %</t>
  </si>
  <si>
    <t>Stock option activity</t>
  </si>
  <si>
    <t xml:space="preserve">Number Average Remaining Contract Intrinsic
of Shares Exercise Price Life in Years Value
Stock options outstanding at January 1, 2018 545,000 $ 4.05 7.13 $ -
Granted during the period 539,000 $ 3.04 5.00 $ -
Expired during the period - -
Canceled during the period (90,000 ) $ 3.26 4.41 $ -
Exercised during the period - -
Stock options outstanding at September 30, 2018 994,000 $ 3.58 5.67 $ -
Exercisable at September 30, 2018 260,000 $ 4.29 7.47 $ -
Non-vested stock options outstanding at January 1, 2018 387,500 $ 3.89 6.39 $ -
Granted during the period 539,000 $ 3.04 5.00 $ -
Vested during the period (111,250 ) $ 3.67 5.64 $ -
Expired during the period - -
Canceled during the period (81,250 ) $ 3.26 4.41 $ -
Exercised during the period - -
Non-vested stock options outstanding at September 30, 2018 734,000 $ 3.32 5.04 $ -
Stock options outstanding at January 1, 2019 994,000 $ 3.58 5.42 $ -
Granted during the period 893,500 $ 1.70 4.96
Expired during the period - -
Canceled during the period - -
Exercised during the period - -
Stock options outstanding at September 30, 2019 1,887,500 $ 2.58 4.69 $ -
Exercisable at September 30, 2019 1,024,000 $ 3.52 4.54 $ -
Non-vested stock options outstanding at January 1, 2019 244,500 $ 3.05 4.53 $ -
Granted during the period 893,500 $ 1.70 4.96
Vested during the period (274,500 ) $ 2.91 3.88
Expired during the period - -
Canceled during the period - -
Exercised during the period - -
Non-vested stock options outstanding at September 30, 2019 863,500 $ 1.70 4.77 $ - </t>
  </si>
  <si>
    <t>Leases (Tables)</t>
  </si>
  <si>
    <t>Operating lease information</t>
  </si>
  <si>
    <t>September 30,
2019
Lease term and discount rate
Weighted-average remaining lease term 1.00 years
Weighted-average discount rate 6.0%</t>
  </si>
  <si>
    <t>Maturities of operating lease liabilities</t>
  </si>
  <si>
    <t xml:space="preserve">2019 $ 49,983
2020 151,282
Total lease payments 201,265
Less imputed interest (12,226 )
Present value of lease liabilities $ 189,039 </t>
  </si>
  <si>
    <t>Significant Accounting Policies and Recent Accounting Pronouncements (Details Narrative) - USD ($)</t>
  </si>
  <si>
    <t>Cash in excess of FDIC limit</t>
  </si>
  <si>
    <t>Fair Value Disclosures (Details) - USD ($)</t>
  </si>
  <si>
    <t>Level 1</t>
  </si>
  <si>
    <t>Level 2</t>
  </si>
  <si>
    <t>Level 3</t>
  </si>
  <si>
    <t>Other Receivables (Details) - USD ($)</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Depreciation expense</t>
  </si>
  <si>
    <t>Intangible Assets and Goodwill (Details) - USD ($)</t>
  </si>
  <si>
    <t>Common stock issued at signing to Mayoly</t>
  </si>
  <si>
    <t>Due to Mayoly at 12/31/19</t>
  </si>
  <si>
    <t>Due to Mayoly at 12/31/20</t>
  </si>
  <si>
    <t>Assumed Mayoly liabilties and forgiveness of Mayoly debt</t>
  </si>
  <si>
    <t>Intangible Assets and Goodwill (Details 1) - USD ($)</t>
  </si>
  <si>
    <t>In Process Research and Development</t>
  </si>
  <si>
    <t>Intangible assets, gross</t>
  </si>
  <si>
    <t>Less accumulated amortization</t>
  </si>
  <si>
    <t>Intangible assets, net</t>
  </si>
  <si>
    <t>License Agreements</t>
  </si>
  <si>
    <t>Intangible Assets and Goodwill (Details 2)</t>
  </si>
  <si>
    <t>Sep. 30, 2019USD ($)</t>
  </si>
  <si>
    <t>Amortization expense</t>
  </si>
  <si>
    <t>2020</t>
  </si>
  <si>
    <t>2021</t>
  </si>
  <si>
    <t>2022</t>
  </si>
  <si>
    <t>2023</t>
  </si>
  <si>
    <t>Intangible Assets and Goodwill (Details 3) - USD ($)</t>
  </si>
  <si>
    <t>12 Months Ended</t>
  </si>
  <si>
    <t>Goodwill, beginning</t>
  </si>
  <si>
    <t>Foreign currency translation</t>
  </si>
  <si>
    <t>Goodwill, ending</t>
  </si>
  <si>
    <t>Intangible Assets and Goodwill (Details Narrative) - USD ($)</t>
  </si>
  <si>
    <t>Accounts Payable and Accrued Expenses (Details) - USD ($)</t>
  </si>
  <si>
    <t>Trade payables</t>
  </si>
  <si>
    <t>Accrued expenses</t>
  </si>
  <si>
    <t>Accrued payroll</t>
  </si>
  <si>
    <t>Total accounts payable and accrued expenses</t>
  </si>
  <si>
    <t>Original Issue Discounted Convertible Notes and Warrants (Details) - USD ($)</t>
  </si>
  <si>
    <t>Convertible debt, gross</t>
  </si>
  <si>
    <t>Unamortized debt discount - revalued warrants</t>
  </si>
  <si>
    <t>Accrued interest</t>
  </si>
  <si>
    <t>Convertible debt, net</t>
  </si>
  <si>
    <t>Other Liabilities (Details) - USD ($)</t>
  </si>
  <si>
    <t>Due to Mayoly, current</t>
  </si>
  <si>
    <t>Lease liabilities, current</t>
  </si>
  <si>
    <t>Other liabilities, current</t>
  </si>
  <si>
    <t>Due to Mayoly, long-term</t>
  </si>
  <si>
    <t>Lease liabilities, long-term</t>
  </si>
  <si>
    <t>Other liabilities, long-term</t>
  </si>
  <si>
    <t>Equity (Details Narrative) - shares</t>
  </si>
  <si>
    <t>Warrants (Details) - $ / shares</t>
  </si>
  <si>
    <t>Warrants issued and exercisable, beginning</t>
  </si>
  <si>
    <t>Granted</t>
  </si>
  <si>
    <t>Expired</t>
  </si>
  <si>
    <t>Exercised</t>
  </si>
  <si>
    <t>Warrants issued and exercisable, ending</t>
  </si>
  <si>
    <t>Exercise price expired</t>
  </si>
  <si>
    <t>$ .00</t>
  </si>
  <si>
    <t>Exercise price exercised</t>
  </si>
  <si>
    <t>.00</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outstanding, beginning</t>
  </si>
  <si>
    <t>Exercise price granted</t>
  </si>
  <si>
    <t>Exercise price outstanding, ending</t>
  </si>
  <si>
    <t>Maximum</t>
  </si>
  <si>
    <t>Warrants (Details 1)</t>
  </si>
  <si>
    <t>Sep. 30, 2019$ / sharesshares</t>
  </si>
  <si>
    <t>Number of shares under warrants</t>
  </si>
  <si>
    <t>Weighted average remaining contract life in years</t>
  </si>
  <si>
    <t>2 years 6 months 25 days</t>
  </si>
  <si>
    <t>Weighted average exercise price | $ / shares</t>
  </si>
  <si>
    <t>Warrant 1</t>
  </si>
  <si>
    <t>Exercise price</t>
  </si>
  <si>
    <t>$1.25 - $2.99</t>
  </si>
  <si>
    <t>2 years 9 months 18 days</t>
  </si>
  <si>
    <t>Warrant 2</t>
  </si>
  <si>
    <t>$3.00 - $3.99</t>
  </si>
  <si>
    <t>2 years 6 months 22 days</t>
  </si>
  <si>
    <t>Warrant 3</t>
  </si>
  <si>
    <t>$4.00 - $4.99</t>
  </si>
  <si>
    <t>2 years 3 months 4 days</t>
  </si>
  <si>
    <t>Warrant 4</t>
  </si>
  <si>
    <t>$5.00 - $5.99</t>
  </si>
  <si>
    <t>2 years 4 months 17 days</t>
  </si>
  <si>
    <t>Warrant 5</t>
  </si>
  <si>
    <t>$6.00 - $6.99</t>
  </si>
  <si>
    <t>2 years 4 days</t>
  </si>
  <si>
    <t>Warrant 6</t>
  </si>
  <si>
    <t>$7.00 - $7.37</t>
  </si>
  <si>
    <t>1 year 2 months 16 days</t>
  </si>
  <si>
    <t>Warrants (Details 2)</t>
  </si>
  <si>
    <t>Expected life (in years)</t>
  </si>
  <si>
    <t>5 years</t>
  </si>
  <si>
    <t>Volatility</t>
  </si>
  <si>
    <t>84.00%</t>
  </si>
  <si>
    <t>Risk-free interest rate</t>
  </si>
  <si>
    <t>2.70%</t>
  </si>
  <si>
    <t>Dividend yield</t>
  </si>
  <si>
    <t>0.00%</t>
  </si>
  <si>
    <t>71.00%</t>
  </si>
  <si>
    <t>1.83%</t>
  </si>
  <si>
    <t>73.00%</t>
  </si>
  <si>
    <t>2.37%</t>
  </si>
  <si>
    <t>Stock-Based Compensation Plan (Details)</t>
  </si>
  <si>
    <t>Stock Option</t>
  </si>
  <si>
    <t>85.00%</t>
  </si>
  <si>
    <t>2.19%</t>
  </si>
  <si>
    <t>2.82%</t>
  </si>
  <si>
    <t>Stock-Based Compensation Plan (Details 1) - USD ($)</t>
  </si>
  <si>
    <t>Number of Options Outstanding, Beginning</t>
  </si>
  <si>
    <t>Number of Options Granted</t>
  </si>
  <si>
    <t>Number of Options Expired</t>
  </si>
  <si>
    <t>Number of Options Canceled</t>
  </si>
  <si>
    <t>Number of Options Exercised</t>
  </si>
  <si>
    <t>Number of Options Outstanding, Ending</t>
  </si>
  <si>
    <t>Number of Options Exercisable</t>
  </si>
  <si>
    <t>Weighted Average Exercise Price Outstanding, Beginning</t>
  </si>
  <si>
    <t>Weighted Average Exercise Price Granted</t>
  </si>
  <si>
    <t>Weighted Average Exercise Price Expired</t>
  </si>
  <si>
    <t>Weighted Average Exercise Price Canceled</t>
  </si>
  <si>
    <t>Weighted Average Exercise Price Exercised</t>
  </si>
  <si>
    <t>Weighted Average Exercise Price Outstanding, Ending</t>
  </si>
  <si>
    <t>Weighted Average Exercise Price Exercisable</t>
  </si>
  <si>
    <t>Weighted Average Remaining Contract Life in Years, Beginning</t>
  </si>
  <si>
    <t>5 years 5 months 1 day</t>
  </si>
  <si>
    <t>7 years 1 month 17 days</t>
  </si>
  <si>
    <t>Weighted Average Remaining Contract Life in Years Granted</t>
  </si>
  <si>
    <t>4 years 11 months 16 days</t>
  </si>
  <si>
    <t>Weighted Average Remaining Contract Life in Years Canceled</t>
  </si>
  <si>
    <t>4 years 4 months 28 days</t>
  </si>
  <si>
    <t>Weighted Average Remaining Contract Life in Years, Ending</t>
  </si>
  <si>
    <t>4 years 8 months 8 days</t>
  </si>
  <si>
    <t>5 years 8 months 1 day</t>
  </si>
  <si>
    <t>Weighted Average Remaining Contract Life in Years Exercisable</t>
  </si>
  <si>
    <t>4 years 6 months 14 days</t>
  </si>
  <si>
    <t>7 years 5 months 19 days</t>
  </si>
  <si>
    <t>Aggregate Intrinsic Value Outstanding, Beginning</t>
  </si>
  <si>
    <t>Aggregate Intrinsic Value Granted</t>
  </si>
  <si>
    <t>Aggregate Intrinsic Value Expired</t>
  </si>
  <si>
    <t>Aggregate Intrinsic Value Canceled</t>
  </si>
  <si>
    <t>Aggregate Intrinsic Value Exercised</t>
  </si>
  <si>
    <t>Aggregate Intrinsic Value Outstanding, Ending</t>
  </si>
  <si>
    <t>Aggregate Intrinsic Value Exercisable</t>
  </si>
  <si>
    <t>Non-vested Stock Option</t>
  </si>
  <si>
    <t>Number of Options Vested</t>
  </si>
  <si>
    <t>Weighted Average Exercise Price Vested</t>
  </si>
  <si>
    <t>4 years 6 months 11 days</t>
  </si>
  <si>
    <t>6 years 4 months 20 days</t>
  </si>
  <si>
    <t>Weighted Average Remaining Contract Life in Years Vested</t>
  </si>
  <si>
    <t>3 years 10 months 17 days</t>
  </si>
  <si>
    <t>5 years 7 months 20 days</t>
  </si>
  <si>
    <t>4 years 9 months 7 days</t>
  </si>
  <si>
    <t>5 years 14 days</t>
  </si>
  <si>
    <t>Aggregate Intrinsic Value Vested</t>
  </si>
  <si>
    <t>Leases (Details)</t>
  </si>
  <si>
    <t>Weighted-average remaining lease term</t>
  </si>
  <si>
    <t>1 year</t>
  </si>
  <si>
    <t>Weighted-average discount rate</t>
  </si>
  <si>
    <t>6.00%</t>
  </si>
  <si>
    <t>Leases (Details 1)</t>
  </si>
  <si>
    <t>Total lease payments</t>
  </si>
  <si>
    <t>Less: imputed interest</t>
  </si>
  <si>
    <t>Present value of lease liabilities</t>
  </si>
  <si>
    <t>Leases (Details Narrative) - USD ($)</t>
  </si>
  <si>
    <t>Lease expense</t>
  </si>
  <si>
    <t>Income Taxes (Details Narrative) - USD ($)</t>
  </si>
  <si>
    <t>Gross deferred tax asset</t>
  </si>
  <si>
    <t>Deferred tax asset valuation allowance</t>
  </si>
  <si>
    <t>Net operating loss carry-forwards</t>
  </si>
  <si>
    <t>Net Loss per Common Share (Details Narrative) - shares</t>
  </si>
  <si>
    <t>Anti-dilutive shares excluded from earnings per share</t>
  </si>
  <si>
    <t>Restricted stock</t>
  </si>
  <si>
    <t>Related Party Transactions (Details Narrative) - USD ($)</t>
  </si>
  <si>
    <t>Accounts payable</t>
  </si>
  <si>
    <t>JIST</t>
  </si>
  <si>
    <t>RHMS</t>
  </si>
  <si>
    <t>Consult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6155111</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27</v>
      </c>
    </row>
    <row r="17" spans="1:3">
      <c r="A17" s="4" t="s">
        <v>28</v>
      </c>
      <c r="B17" s="4" t="s">
        <v>29</v>
      </c>
    </row>
    <row r="18" spans="1:3">
      <c r="A18" s="4" t="s">
        <v>30</v>
      </c>
      <c r="B18" s="4" t="s">
        <v>2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549825</v>
      </c>
      <c r="C3" s="6" t="n">
        <v>1114343</v>
      </c>
    </row>
    <row r="4" spans="1:3">
      <c r="A4" s="4" t="s">
        <v>45</v>
      </c>
      <c r="B4" s="5" t="n">
        <v>2090233</v>
      </c>
      <c r="C4" s="5" t="n">
        <v>3172676</v>
      </c>
    </row>
    <row r="5" spans="1:3">
      <c r="A5" s="4" t="s">
        <v>46</v>
      </c>
      <c r="B5" s="5" t="n">
        <v>89756</v>
      </c>
      <c r="C5" s="5" t="n">
        <v>512982</v>
      </c>
    </row>
    <row r="6" spans="1:3">
      <c r="A6" s="4" t="s">
        <v>47</v>
      </c>
      <c r="B6" s="5" t="n">
        <v>3729814</v>
      </c>
      <c r="C6" s="5" t="n">
        <v>4800001</v>
      </c>
    </row>
    <row r="7" spans="1:3">
      <c r="A7" s="4" t="s">
        <v>48</v>
      </c>
      <c r="B7" s="5" t="n">
        <v>95367</v>
      </c>
      <c r="C7" s="5" t="n">
        <v>128854</v>
      </c>
    </row>
    <row r="8" spans="1:3">
      <c r="A8" s="3" t="s">
        <v>49</v>
      </c>
    </row>
    <row r="9" spans="1:3">
      <c r="A9" s="4" t="s">
        <v>50</v>
      </c>
      <c r="B9" s="5" t="n">
        <v>0</v>
      </c>
      <c r="C9" s="5" t="n">
        <v>258929</v>
      </c>
    </row>
    <row r="10" spans="1:3">
      <c r="A10" s="4" t="s">
        <v>51</v>
      </c>
      <c r="B10" s="5" t="n">
        <v>0</v>
      </c>
      <c r="C10" s="5" t="n">
        <v>311548</v>
      </c>
    </row>
    <row r="11" spans="1:3">
      <c r="A11" s="4" t="s">
        <v>52</v>
      </c>
      <c r="B11" s="5" t="n">
        <v>3538971</v>
      </c>
      <c r="C11" s="5" t="n">
        <v>0</v>
      </c>
    </row>
    <row r="12" spans="1:3">
      <c r="A12" s="4" t="s">
        <v>53</v>
      </c>
      <c r="B12" s="5" t="n">
        <v>1832915</v>
      </c>
      <c r="C12" s="5" t="n">
        <v>1924830</v>
      </c>
    </row>
    <row r="13" spans="1:3">
      <c r="A13" s="4" t="s">
        <v>54</v>
      </c>
      <c r="B13" s="5" t="n">
        <v>189987</v>
      </c>
      <c r="C13" s="5" t="n">
        <v>0</v>
      </c>
    </row>
    <row r="14" spans="1:3">
      <c r="A14" s="4" t="s">
        <v>55</v>
      </c>
      <c r="B14" s="5" t="n">
        <v>48669</v>
      </c>
      <c r="C14" s="5" t="n">
        <v>45233</v>
      </c>
    </row>
    <row r="15" spans="1:3">
      <c r="A15" s="4" t="s">
        <v>56</v>
      </c>
      <c r="B15" s="5" t="n">
        <v>5610542</v>
      </c>
      <c r="C15" s="5" t="n">
        <v>2540540</v>
      </c>
    </row>
    <row r="16" spans="1:3">
      <c r="A16" s="4" t="s">
        <v>57</v>
      </c>
      <c r="B16" s="5" t="n">
        <v>9435723</v>
      </c>
      <c r="C16" s="5" t="n">
        <v>7469395</v>
      </c>
    </row>
    <row r="17" spans="1:3">
      <c r="A17" s="3" t="s">
        <v>58</v>
      </c>
    </row>
    <row r="18" spans="1:3">
      <c r="A18" s="4" t="s">
        <v>59</v>
      </c>
      <c r="B18" s="5" t="n">
        <v>2754217</v>
      </c>
      <c r="C18" s="5" t="n">
        <v>2070396</v>
      </c>
    </row>
    <row r="19" spans="1:3">
      <c r="A19" s="4" t="s">
        <v>60</v>
      </c>
      <c r="B19" s="5" t="n">
        <v>525520</v>
      </c>
      <c r="C19" s="5" t="n">
        <v>670095</v>
      </c>
    </row>
    <row r="20" spans="1:3">
      <c r="A20" s="4" t="s">
        <v>61</v>
      </c>
      <c r="B20" s="5" t="n">
        <v>0</v>
      </c>
      <c r="C20" s="5" t="n">
        <v>255032</v>
      </c>
    </row>
    <row r="21" spans="1:3">
      <c r="A21" s="4" t="s">
        <v>62</v>
      </c>
      <c r="B21" s="5" t="n">
        <v>1947073</v>
      </c>
      <c r="C21" s="5" t="n">
        <v>0</v>
      </c>
    </row>
    <row r="22" spans="1:3">
      <c r="A22" s="4" t="s">
        <v>63</v>
      </c>
      <c r="B22" s="5" t="n">
        <v>592676</v>
      </c>
      <c r="C22" s="5" t="n">
        <v>0</v>
      </c>
    </row>
    <row r="23" spans="1:3">
      <c r="A23" s="4" t="s">
        <v>64</v>
      </c>
      <c r="B23" s="5" t="n">
        <v>5819486</v>
      </c>
      <c r="C23" s="5" t="n">
        <v>2995523</v>
      </c>
    </row>
    <row r="24" spans="1:3">
      <c r="A24" s="4" t="s">
        <v>65</v>
      </c>
      <c r="B24" s="5" t="n">
        <v>414463</v>
      </c>
      <c r="C24" s="5" t="n">
        <v>0</v>
      </c>
    </row>
    <row r="25" spans="1:3">
      <c r="A25" s="4" t="s">
        <v>66</v>
      </c>
      <c r="B25" s="5" t="n">
        <v>6233949</v>
      </c>
      <c r="C25" s="5" t="n">
        <v>2995523</v>
      </c>
    </row>
    <row r="26" spans="1:3">
      <c r="A26" s="3" t="s">
        <v>67</v>
      </c>
    </row>
    <row r="27" spans="1:3">
      <c r="A27" s="4" t="s">
        <v>68</v>
      </c>
      <c r="B27" s="5" t="n">
        <v>0</v>
      </c>
      <c r="C27" s="5" t="n">
        <v>0</v>
      </c>
    </row>
    <row r="28" spans="1:3">
      <c r="A28" s="4" t="s">
        <v>69</v>
      </c>
      <c r="B28" s="5" t="n">
        <v>2615</v>
      </c>
      <c r="C28" s="5" t="n">
        <v>1771</v>
      </c>
    </row>
    <row r="29" spans="1:3">
      <c r="A29" s="4" t="s">
        <v>70</v>
      </c>
      <c r="B29" s="5" t="n">
        <v>65969414</v>
      </c>
      <c r="C29" s="5" t="n">
        <v>53139259</v>
      </c>
    </row>
    <row r="30" spans="1:3">
      <c r="A30" s="4" t="s">
        <v>71</v>
      </c>
      <c r="B30" s="5" t="n">
        <v>-61413109</v>
      </c>
      <c r="C30" s="5" t="n">
        <v>-47517046</v>
      </c>
    </row>
    <row r="31" spans="1:3">
      <c r="A31" s="4" t="s">
        <v>72</v>
      </c>
      <c r="B31" s="5" t="n">
        <v>-1357146</v>
      </c>
      <c r="C31" s="5" t="n">
        <v>-1150112</v>
      </c>
    </row>
    <row r="32" spans="1:3">
      <c r="A32" s="4" t="s">
        <v>73</v>
      </c>
      <c r="B32" s="5" t="n">
        <v>3201774</v>
      </c>
      <c r="C32" s="5" t="n">
        <v>4473872</v>
      </c>
    </row>
    <row r="33" spans="1:3">
      <c r="A33" s="4" t="s">
        <v>74</v>
      </c>
      <c r="B33" s="6" t="n">
        <v>9435723</v>
      </c>
      <c r="C33" s="6" t="n">
        <v>746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10</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9</v>
      </c>
    </row>
    <row r="4" spans="1:2">
      <c r="A4" s="4" t="s">
        <v>45</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2</v>
      </c>
    </row>
    <row r="2" spans="1:3">
      <c r="A2" s="3" t="s">
        <v>76</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100000000</v>
      </c>
      <c r="C8" s="5" t="n">
        <v>100000000</v>
      </c>
    </row>
    <row r="9" spans="1:3">
      <c r="A9" s="4" t="s">
        <v>83</v>
      </c>
      <c r="B9" s="5" t="n">
        <v>26155111</v>
      </c>
      <c r="C9" s="5" t="n">
        <v>17704925</v>
      </c>
    </row>
    <row r="10" spans="1:3">
      <c r="A10" s="4" t="s">
        <v>84</v>
      </c>
      <c r="B10" s="5" t="n">
        <v>26155111</v>
      </c>
      <c r="C10" s="5" t="n">
        <v>17704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53</v>
      </c>
      <c r="B7"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8</v>
      </c>
    </row>
    <row r="4" spans="1:2">
      <c r="A4" s="4" t="s">
        <v>59</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4</v>
      </c>
    </row>
    <row r="4" spans="1:2">
      <c r="A4" s="4" t="s">
        <v>62</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197</v>
      </c>
    </row>
    <row r="4" spans="1:2">
      <c r="A4" s="4" t="s">
        <v>65</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06</v>
      </c>
    </row>
    <row r="4" spans="1:2">
      <c r="A4" s="4" t="s">
        <v>266</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2</v>
      </c>
    </row>
    <row r="2" spans="1:3">
      <c r="A2" s="3" t="s">
        <v>173</v>
      </c>
    </row>
    <row r="3" spans="1:3">
      <c r="A3" s="4" t="s">
        <v>278</v>
      </c>
      <c r="B3" s="6" t="n">
        <v>1172862</v>
      </c>
      <c r="C3" s="6" t="n">
        <v>7542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9</v>
      </c>
      <c r="B1" s="2" t="s">
        <v>2</v>
      </c>
      <c r="C1" s="2" t="s">
        <v>42</v>
      </c>
    </row>
    <row r="2" spans="1:3">
      <c r="A2" s="4" t="s">
        <v>44</v>
      </c>
      <c r="B2" s="6" t="n">
        <v>1549825</v>
      </c>
      <c r="C2" s="6" t="n">
        <v>1114343</v>
      </c>
    </row>
    <row r="3" spans="1:3">
      <c r="A3" s="4" t="s">
        <v>45</v>
      </c>
      <c r="B3" s="5" t="n">
        <v>2090233</v>
      </c>
      <c r="C3" s="5" t="n">
        <v>3172676</v>
      </c>
    </row>
    <row r="4" spans="1:3">
      <c r="A4" s="4" t="s">
        <v>61</v>
      </c>
      <c r="B4" s="5" t="n">
        <v>0</v>
      </c>
      <c r="C4" s="5" t="n">
        <v>255032</v>
      </c>
    </row>
    <row r="5" spans="1:3">
      <c r="A5" s="4" t="s">
        <v>62</v>
      </c>
      <c r="B5" s="5" t="n">
        <v>1947073</v>
      </c>
      <c r="C5" s="5" t="n">
        <v>0</v>
      </c>
    </row>
    <row r="6" spans="1:3">
      <c r="A6" s="4" t="s">
        <v>280</v>
      </c>
    </row>
    <row r="7" spans="1:3">
      <c r="A7" s="4" t="s">
        <v>44</v>
      </c>
      <c r="B7" s="5" t="n">
        <v>0</v>
      </c>
      <c r="C7" s="5" t="n">
        <v>0</v>
      </c>
    </row>
    <row r="8" spans="1:3">
      <c r="A8" s="4" t="s">
        <v>45</v>
      </c>
      <c r="B8" s="5" t="n">
        <v>0</v>
      </c>
      <c r="C8" s="5" t="n">
        <v>0</v>
      </c>
    </row>
    <row r="9" spans="1:3">
      <c r="A9" s="4" t="s">
        <v>61</v>
      </c>
      <c r="C9" s="5" t="n">
        <v>0</v>
      </c>
    </row>
    <row r="10" spans="1:3">
      <c r="A10" s="4" t="s">
        <v>62</v>
      </c>
      <c r="B10" s="5" t="n">
        <v>0</v>
      </c>
    </row>
    <row r="11" spans="1:3">
      <c r="A11" s="4" t="s">
        <v>281</v>
      </c>
    </row>
    <row r="12" spans="1:3">
      <c r="A12" s="4" t="s">
        <v>44</v>
      </c>
      <c r="B12" s="5" t="n">
        <v>1549825</v>
      </c>
      <c r="C12" s="5" t="n">
        <v>1114343</v>
      </c>
    </row>
    <row r="13" spans="1:3">
      <c r="A13" s="4" t="s">
        <v>45</v>
      </c>
      <c r="B13" s="5" t="n">
        <v>0</v>
      </c>
      <c r="C13" s="5" t="n">
        <v>0</v>
      </c>
    </row>
    <row r="14" spans="1:3">
      <c r="A14" s="4" t="s">
        <v>61</v>
      </c>
      <c r="C14" s="5" t="n">
        <v>0</v>
      </c>
    </row>
    <row r="15" spans="1:3">
      <c r="A15" s="4" t="s">
        <v>62</v>
      </c>
      <c r="B15" s="5" t="n">
        <v>0</v>
      </c>
    </row>
    <row r="16" spans="1:3">
      <c r="A16" s="4" t="s">
        <v>282</v>
      </c>
    </row>
    <row r="17" spans="1:3">
      <c r="A17" s="4" t="s">
        <v>44</v>
      </c>
      <c r="B17" s="5" t="n">
        <v>0</v>
      </c>
      <c r="C17" s="5" t="n">
        <v>0</v>
      </c>
    </row>
    <row r="18" spans="1:3">
      <c r="A18" s="4" t="s">
        <v>45</v>
      </c>
      <c r="B18" s="5" t="n">
        <v>2090233</v>
      </c>
      <c r="C18" s="5" t="n">
        <v>3172676</v>
      </c>
    </row>
    <row r="19" spans="1:3">
      <c r="A19" s="4" t="s">
        <v>61</v>
      </c>
      <c r="C19" s="6" t="n">
        <v>255032</v>
      </c>
    </row>
    <row r="20" spans="1:3">
      <c r="A20" s="4" t="s">
        <v>62</v>
      </c>
      <c r="B20" s="6" t="n">
        <v>1947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3</v>
      </c>
      <c r="B1" s="2" t="s">
        <v>2</v>
      </c>
      <c r="C1" s="2" t="s">
        <v>42</v>
      </c>
    </row>
    <row r="2" spans="1:3">
      <c r="A2" s="3" t="s">
        <v>179</v>
      </c>
    </row>
    <row r="3" spans="1:3">
      <c r="A3" s="4" t="s">
        <v>284</v>
      </c>
      <c r="B3" s="6" t="n">
        <v>2019211</v>
      </c>
      <c r="C3" s="6" t="n">
        <v>2162373</v>
      </c>
    </row>
    <row r="4" spans="1:3">
      <c r="A4" s="4" t="s">
        <v>285</v>
      </c>
      <c r="B4" s="5" t="n">
        <v>71022</v>
      </c>
      <c r="C4" s="5" t="n">
        <v>1010303</v>
      </c>
    </row>
    <row r="5" spans="1:3">
      <c r="A5" s="4" t="s">
        <v>45</v>
      </c>
      <c r="B5" s="6" t="n">
        <v>2090233</v>
      </c>
      <c r="C5" s="6" t="n">
        <v>3172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210091</v>
      </c>
      <c r="C4" s="6" t="n">
        <v>1168874</v>
      </c>
      <c r="D4" s="6" t="n">
        <v>7067392</v>
      </c>
      <c r="E4" s="6" t="n">
        <v>3772679</v>
      </c>
    </row>
    <row r="5" spans="1:5">
      <c r="A5" s="4" t="s">
        <v>90</v>
      </c>
      <c r="B5" s="5" t="n">
        <v>1871983</v>
      </c>
      <c r="C5" s="5" t="n">
        <v>1317132</v>
      </c>
      <c r="D5" s="5" t="n">
        <v>6550516</v>
      </c>
      <c r="E5" s="5" t="n">
        <v>5400712</v>
      </c>
    </row>
    <row r="6" spans="1:5">
      <c r="A6" s="4" t="s">
        <v>91</v>
      </c>
      <c r="B6" s="5" t="n">
        <v>0</v>
      </c>
      <c r="C6" s="5" t="n">
        <v>80000</v>
      </c>
      <c r="D6" s="5" t="n">
        <v>0</v>
      </c>
      <c r="E6" s="5" t="n">
        <v>240000</v>
      </c>
    </row>
    <row r="7" spans="1:5">
      <c r="A7" s="4" t="s">
        <v>92</v>
      </c>
      <c r="B7" s="5" t="n">
        <v>-4082074</v>
      </c>
      <c r="C7" s="5" t="n">
        <v>-2566006</v>
      </c>
      <c r="D7" s="5" t="n">
        <v>-13617908</v>
      </c>
      <c r="E7" s="5" t="n">
        <v>-9413391</v>
      </c>
    </row>
    <row r="8" spans="1:5">
      <c r="A8" s="3" t="s">
        <v>93</v>
      </c>
    </row>
    <row r="9" spans="1:5">
      <c r="A9" s="4" t="s">
        <v>94</v>
      </c>
      <c r="B9" s="5" t="n">
        <v>-110398</v>
      </c>
      <c r="C9" s="5" t="n">
        <v>-5629</v>
      </c>
      <c r="D9" s="5" t="n">
        <v>-278155</v>
      </c>
      <c r="E9" s="5" t="n">
        <v>-100418</v>
      </c>
    </row>
    <row r="10" spans="1:5">
      <c r="A10" s="4" t="s">
        <v>95</v>
      </c>
      <c r="B10" s="5" t="n">
        <v>-110398</v>
      </c>
      <c r="C10" s="5" t="n">
        <v>-5629</v>
      </c>
      <c r="D10" s="5" t="n">
        <v>-278155</v>
      </c>
      <c r="E10" s="5" t="n">
        <v>-100418</v>
      </c>
    </row>
    <row r="11" spans="1:5">
      <c r="A11" s="4" t="s">
        <v>96</v>
      </c>
      <c r="B11" s="5" t="n">
        <v>-4192472</v>
      </c>
      <c r="C11" s="5" t="n">
        <v>-2571635</v>
      </c>
      <c r="D11" s="5" t="n">
        <v>-13896063</v>
      </c>
      <c r="E11" s="5" t="n">
        <v>-9513809</v>
      </c>
    </row>
    <row r="12" spans="1:5">
      <c r="A12" s="4" t="s">
        <v>97</v>
      </c>
      <c r="B12" s="5" t="n">
        <v>0</v>
      </c>
      <c r="C12" s="5" t="n">
        <v>0</v>
      </c>
      <c r="D12" s="5" t="n">
        <v>0</v>
      </c>
      <c r="E12" s="5" t="n">
        <v>0</v>
      </c>
    </row>
    <row r="13" spans="1:5">
      <c r="A13" s="4" t="s">
        <v>98</v>
      </c>
      <c r="B13" s="5" t="n">
        <v>-4192472</v>
      </c>
      <c r="C13" s="5" t="n">
        <v>-2571635</v>
      </c>
      <c r="D13" s="5" t="n">
        <v>-13896063</v>
      </c>
      <c r="E13" s="5" t="n">
        <v>-9513809</v>
      </c>
    </row>
    <row r="14" spans="1:5">
      <c r="A14" s="3" t="s">
        <v>99</v>
      </c>
    </row>
    <row r="15" spans="1:5">
      <c r="A15" s="4" t="s">
        <v>100</v>
      </c>
      <c r="B15" s="5" t="n">
        <v>-138241</v>
      </c>
      <c r="C15" s="5" t="n">
        <v>-36215</v>
      </c>
      <c r="D15" s="5" t="n">
        <v>-207034</v>
      </c>
      <c r="E15" s="5" t="n">
        <v>-140108</v>
      </c>
    </row>
    <row r="16" spans="1:5">
      <c r="A16" s="4" t="s">
        <v>101</v>
      </c>
      <c r="B16" s="6" t="n">
        <v>-4330713</v>
      </c>
      <c r="C16" s="6" t="n">
        <v>-2607850</v>
      </c>
      <c r="D16" s="6" t="n">
        <v>-14103097</v>
      </c>
      <c r="E16" s="6" t="n">
        <v>-9653917</v>
      </c>
    </row>
    <row r="17" spans="1:5">
      <c r="A17" s="4" t="s">
        <v>102</v>
      </c>
      <c r="B17" s="5" t="n">
        <v>24962691</v>
      </c>
      <c r="C17" s="5" t="n">
        <v>16889519</v>
      </c>
      <c r="D17" s="5" t="n">
        <v>21080701</v>
      </c>
      <c r="E17" s="5" t="n">
        <v>14895323</v>
      </c>
    </row>
    <row r="18" spans="1:5">
      <c r="A18" s="4" t="s">
        <v>103</v>
      </c>
      <c r="B18" s="8" t="n">
        <v>-0.17</v>
      </c>
      <c r="C18" s="8" t="n">
        <v>-0.15</v>
      </c>
      <c r="D18" s="8" t="n">
        <v>-0.66</v>
      </c>
      <c r="E18"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42</v>
      </c>
    </row>
    <row r="2" spans="1:3">
      <c r="A2" s="4" t="s">
        <v>287</v>
      </c>
      <c r="B2" s="6" t="n">
        <v>349546</v>
      </c>
      <c r="C2" s="6" t="n">
        <v>332248</v>
      </c>
    </row>
    <row r="3" spans="1:3">
      <c r="A3" s="4" t="s">
        <v>288</v>
      </c>
      <c r="B3" s="5" t="n">
        <v>-254179</v>
      </c>
      <c r="C3" s="5" t="n">
        <v>-203394</v>
      </c>
    </row>
    <row r="4" spans="1:3">
      <c r="A4" s="4" t="s">
        <v>289</v>
      </c>
      <c r="B4" s="5" t="n">
        <v>95367</v>
      </c>
      <c r="C4" s="5" t="n">
        <v>128854</v>
      </c>
    </row>
    <row r="5" spans="1:3">
      <c r="A5" s="4" t="s">
        <v>290</v>
      </c>
    </row>
    <row r="6" spans="1:3">
      <c r="A6" s="4" t="s">
        <v>287</v>
      </c>
      <c r="B6" s="5" t="n">
        <v>193661</v>
      </c>
      <c r="C6" s="5" t="n">
        <v>75417</v>
      </c>
    </row>
    <row r="7" spans="1:3">
      <c r="A7" s="4" t="s">
        <v>291</v>
      </c>
    </row>
    <row r="8" spans="1:3">
      <c r="A8" s="4" t="s">
        <v>287</v>
      </c>
      <c r="B8" s="5" t="n">
        <v>78986</v>
      </c>
      <c r="C8" s="5" t="n">
        <v>37262</v>
      </c>
    </row>
    <row r="9" spans="1:3">
      <c r="A9" s="4" t="s">
        <v>292</v>
      </c>
    </row>
    <row r="10" spans="1:3">
      <c r="A10" s="4" t="s">
        <v>287</v>
      </c>
      <c r="B10" s="5" t="n">
        <v>41188</v>
      </c>
      <c r="C10" s="5" t="n">
        <v>190406</v>
      </c>
    </row>
    <row r="11" spans="1:3">
      <c r="A11" s="4" t="s">
        <v>293</v>
      </c>
    </row>
    <row r="12" spans="1:3">
      <c r="A12" s="4" t="s">
        <v>287</v>
      </c>
      <c r="B12" s="6" t="n">
        <v>35711</v>
      </c>
      <c r="C12" s="6" t="n">
        <v>29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4</v>
      </c>
      <c r="B1" s="2" t="s">
        <v>86</v>
      </c>
      <c r="D1" s="2" t="s">
        <v>1</v>
      </c>
    </row>
    <row r="2" spans="1:5">
      <c r="B2" s="2" t="s">
        <v>2</v>
      </c>
      <c r="C2" s="2" t="s">
        <v>87</v>
      </c>
      <c r="D2" s="2" t="s">
        <v>2</v>
      </c>
      <c r="E2" s="2" t="s">
        <v>87</v>
      </c>
    </row>
    <row r="3" spans="1:5">
      <c r="A3" s="3" t="s">
        <v>182</v>
      </c>
    </row>
    <row r="4" spans="1:5">
      <c r="A4" s="4" t="s">
        <v>295</v>
      </c>
      <c r="B4" s="6" t="n">
        <v>17220</v>
      </c>
      <c r="C4" s="6" t="n">
        <v>15653</v>
      </c>
      <c r="D4" s="6" t="n">
        <v>51261</v>
      </c>
      <c r="E4" s="6" t="n">
        <v>460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42</v>
      </c>
    </row>
    <row r="2" spans="1:3">
      <c r="A2" s="4" t="s">
        <v>248</v>
      </c>
      <c r="B2" s="6" t="n">
        <v>3538971</v>
      </c>
      <c r="C2" s="6" t="n">
        <v>0</v>
      </c>
    </row>
    <row r="3" spans="1:3">
      <c r="A3" s="4" t="s">
        <v>297</v>
      </c>
    </row>
    <row r="4" spans="1:3">
      <c r="A4" s="4" t="s">
        <v>248</v>
      </c>
      <c r="B4" s="5" t="n">
        <v>1740959</v>
      </c>
    </row>
    <row r="5" spans="1:3">
      <c r="A5" s="4" t="s">
        <v>298</v>
      </c>
    </row>
    <row r="6" spans="1:3">
      <c r="A6" s="4" t="s">
        <v>248</v>
      </c>
      <c r="B6" s="5" t="n">
        <v>449280</v>
      </c>
    </row>
    <row r="7" spans="1:3">
      <c r="A7" s="4" t="s">
        <v>299</v>
      </c>
    </row>
    <row r="8" spans="1:3">
      <c r="A8" s="4" t="s">
        <v>248</v>
      </c>
      <c r="B8" s="5" t="n">
        <v>393120</v>
      </c>
    </row>
    <row r="9" spans="1:3">
      <c r="A9" s="4" t="s">
        <v>300</v>
      </c>
    </row>
    <row r="10" spans="1:3">
      <c r="A10" s="4" t="s">
        <v>248</v>
      </c>
      <c r="B10" s="6" t="n">
        <v>1219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1</v>
      </c>
      <c r="B1" s="2" t="s">
        <v>2</v>
      </c>
      <c r="C1" s="2" t="s">
        <v>42</v>
      </c>
    </row>
    <row r="2" spans="1:3">
      <c r="A2" s="4" t="s">
        <v>302</v>
      </c>
    </row>
    <row r="3" spans="1:3">
      <c r="A3" s="4" t="s">
        <v>303</v>
      </c>
      <c r="B3" s="6" t="n">
        <v>0</v>
      </c>
      <c r="C3" s="6" t="n">
        <v>416600</v>
      </c>
    </row>
    <row r="4" spans="1:3">
      <c r="A4" s="4" t="s">
        <v>304</v>
      </c>
      <c r="B4" s="5" t="n">
        <v>0</v>
      </c>
      <c r="C4" s="5" t="n">
        <v>-157671</v>
      </c>
    </row>
    <row r="5" spans="1:3">
      <c r="A5" s="4" t="s">
        <v>305</v>
      </c>
      <c r="B5" s="5" t="n">
        <v>0</v>
      </c>
      <c r="C5" s="5" t="n">
        <v>258929</v>
      </c>
    </row>
    <row r="6" spans="1:3">
      <c r="A6" s="4" t="s">
        <v>306</v>
      </c>
    </row>
    <row r="7" spans="1:3">
      <c r="A7" s="4" t="s">
        <v>303</v>
      </c>
      <c r="B7" s="5" t="n">
        <v>0</v>
      </c>
      <c r="C7" s="5" t="n">
        <v>3398702</v>
      </c>
    </row>
    <row r="8" spans="1:3">
      <c r="A8" s="4" t="s">
        <v>304</v>
      </c>
      <c r="B8" s="5" t="n">
        <v>0</v>
      </c>
      <c r="C8" s="5" t="n">
        <v>-3087154</v>
      </c>
    </row>
    <row r="9" spans="1:3">
      <c r="A9" s="4" t="s">
        <v>305</v>
      </c>
      <c r="B9" s="5" t="n">
        <v>0</v>
      </c>
      <c r="C9" s="5" t="n">
        <v>311548</v>
      </c>
    </row>
    <row r="10" spans="1:3">
      <c r="A10" s="4" t="s">
        <v>248</v>
      </c>
    </row>
    <row r="11" spans="1:3">
      <c r="A11" s="4" t="s">
        <v>303</v>
      </c>
      <c r="B11" s="5" t="n">
        <v>3802745</v>
      </c>
      <c r="C11" s="5" t="n">
        <v>0</v>
      </c>
    </row>
    <row r="12" spans="1:3">
      <c r="A12" s="4" t="s">
        <v>304</v>
      </c>
      <c r="B12" s="5" t="n">
        <v>-263774</v>
      </c>
      <c r="C12" s="5" t="n">
        <v>0</v>
      </c>
    </row>
    <row r="13" spans="1:3">
      <c r="A13" s="4" t="s">
        <v>305</v>
      </c>
      <c r="B13" s="6" t="n">
        <v>3538971</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07</v>
      </c>
      <c r="B1" s="2" t="s">
        <v>308</v>
      </c>
    </row>
    <row r="2" spans="1:2">
      <c r="A2" s="3" t="s">
        <v>309</v>
      </c>
    </row>
    <row r="3" spans="1:2">
      <c r="A3" s="4" t="s">
        <v>27</v>
      </c>
      <c r="B3" s="6" t="n">
        <v>131887</v>
      </c>
    </row>
    <row r="4" spans="1:2">
      <c r="A4" s="4" t="s">
        <v>310</v>
      </c>
      <c r="B4" s="5" t="n">
        <v>527548</v>
      </c>
    </row>
    <row r="5" spans="1:2">
      <c r="A5" s="4" t="s">
        <v>311</v>
      </c>
      <c r="B5" s="5" t="n">
        <v>527548</v>
      </c>
    </row>
    <row r="6" spans="1:2">
      <c r="A6" s="4" t="s">
        <v>312</v>
      </c>
      <c r="B6" s="5" t="n">
        <v>527548</v>
      </c>
    </row>
    <row r="7" spans="1:2">
      <c r="A7" s="4" t="s">
        <v>313</v>
      </c>
      <c r="B7" s="6" t="n">
        <v>527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14</v>
      </c>
      <c r="B1" s="2" t="s">
        <v>1</v>
      </c>
      <c r="C1" s="2" t="s">
        <v>315</v>
      </c>
    </row>
    <row r="2" spans="1:3">
      <c r="B2" s="2" t="s">
        <v>2</v>
      </c>
      <c r="C2" s="2" t="s">
        <v>42</v>
      </c>
    </row>
    <row r="3" spans="1:3">
      <c r="A3" s="3" t="s">
        <v>185</v>
      </c>
    </row>
    <row r="4" spans="1:3">
      <c r="A4" s="4" t="s">
        <v>316</v>
      </c>
      <c r="B4" s="6" t="n">
        <v>1924830</v>
      </c>
      <c r="C4" s="6" t="n">
        <v>2016240</v>
      </c>
    </row>
    <row r="5" spans="1:3">
      <c r="A5" s="4" t="s">
        <v>317</v>
      </c>
      <c r="B5" s="5" t="n">
        <v>-91915</v>
      </c>
      <c r="C5" s="5" t="n">
        <v>-91410</v>
      </c>
    </row>
    <row r="6" spans="1:3">
      <c r="A6" s="4" t="s">
        <v>318</v>
      </c>
      <c r="B6" s="6" t="n">
        <v>1832915</v>
      </c>
      <c r="C6" s="6" t="n">
        <v>19248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9</v>
      </c>
      <c r="B1" s="2" t="s">
        <v>86</v>
      </c>
      <c r="D1" s="2" t="s">
        <v>1</v>
      </c>
    </row>
    <row r="2" spans="1:5">
      <c r="B2" s="2" t="s">
        <v>2</v>
      </c>
      <c r="C2" s="2" t="s">
        <v>87</v>
      </c>
      <c r="D2" s="2" t="s">
        <v>2</v>
      </c>
      <c r="E2" s="2" t="s">
        <v>87</v>
      </c>
    </row>
    <row r="3" spans="1:5">
      <c r="A3" s="3" t="s">
        <v>185</v>
      </c>
    </row>
    <row r="4" spans="1:5">
      <c r="A4" s="4" t="s">
        <v>309</v>
      </c>
      <c r="B4" s="6" t="n">
        <v>131887</v>
      </c>
      <c r="C4" s="6" t="n">
        <v>181217</v>
      </c>
      <c r="D4" s="6" t="n">
        <v>825063</v>
      </c>
      <c r="E4" s="6" t="n">
        <v>5587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0</v>
      </c>
      <c r="B1" s="2" t="s">
        <v>2</v>
      </c>
      <c r="C1" s="2" t="s">
        <v>42</v>
      </c>
    </row>
    <row r="2" spans="1:3">
      <c r="A2" s="3" t="s">
        <v>188</v>
      </c>
    </row>
    <row r="3" spans="1:3">
      <c r="A3" s="4" t="s">
        <v>321</v>
      </c>
      <c r="B3" s="6" t="n">
        <v>2184841</v>
      </c>
      <c r="C3" s="6" t="n">
        <v>1532110</v>
      </c>
    </row>
    <row r="4" spans="1:3">
      <c r="A4" s="4" t="s">
        <v>322</v>
      </c>
      <c r="B4" s="5" t="n">
        <v>509597</v>
      </c>
      <c r="C4" s="5" t="n">
        <v>285061</v>
      </c>
    </row>
    <row r="5" spans="1:3">
      <c r="A5" s="4" t="s">
        <v>323</v>
      </c>
      <c r="B5" s="5" t="n">
        <v>59779</v>
      </c>
      <c r="C5" s="5" t="n">
        <v>253225</v>
      </c>
    </row>
    <row r="6" spans="1:3">
      <c r="A6" s="4" t="s">
        <v>324</v>
      </c>
      <c r="B6" s="6" t="n">
        <v>2754217</v>
      </c>
      <c r="C6" s="6" t="n">
        <v>2070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42</v>
      </c>
    </row>
    <row r="2" spans="1:3">
      <c r="A2" s="3" t="s">
        <v>194</v>
      </c>
    </row>
    <row r="3" spans="1:3">
      <c r="A3" s="4" t="s">
        <v>326</v>
      </c>
      <c r="B3" s="6" t="n">
        <v>2000000</v>
      </c>
      <c r="C3" s="6" t="n">
        <v>0</v>
      </c>
    </row>
    <row r="4" spans="1:3">
      <c r="A4" s="4" t="s">
        <v>327</v>
      </c>
      <c r="B4" s="5" t="n">
        <v>-177859</v>
      </c>
      <c r="C4" s="5" t="n">
        <v>0</v>
      </c>
    </row>
    <row r="5" spans="1:3">
      <c r="A5" s="4" t="s">
        <v>328</v>
      </c>
      <c r="B5" s="5" t="n">
        <v>124932</v>
      </c>
      <c r="C5" s="5" t="n">
        <v>0</v>
      </c>
    </row>
    <row r="6" spans="1:3">
      <c r="A6" s="4" t="s">
        <v>329</v>
      </c>
      <c r="B6" s="6" t="n">
        <v>1947073</v>
      </c>
      <c r="C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0</v>
      </c>
      <c r="B1" s="2" t="s">
        <v>2</v>
      </c>
      <c r="C1" s="2" t="s">
        <v>42</v>
      </c>
    </row>
    <row r="2" spans="1:3">
      <c r="A2" s="3" t="s">
        <v>197</v>
      </c>
    </row>
    <row r="3" spans="1:3">
      <c r="A3" s="4" t="s">
        <v>331</v>
      </c>
      <c r="B3" s="6" t="n">
        <v>436320</v>
      </c>
      <c r="C3" s="6" t="n">
        <v>0</v>
      </c>
    </row>
    <row r="4" spans="1:3">
      <c r="A4" s="4" t="s">
        <v>332</v>
      </c>
      <c r="B4" s="5" t="n">
        <v>156356</v>
      </c>
      <c r="C4" s="5" t="n">
        <v>0</v>
      </c>
    </row>
    <row r="5" spans="1:3">
      <c r="A5" s="4" t="s">
        <v>333</v>
      </c>
      <c r="B5" s="5" t="n">
        <v>592676</v>
      </c>
      <c r="C5" s="5" t="n">
        <v>0</v>
      </c>
    </row>
    <row r="6" spans="1:3">
      <c r="A6" s="4" t="s">
        <v>334</v>
      </c>
      <c r="B6" s="5" t="n">
        <v>381780</v>
      </c>
      <c r="C6" s="5" t="n">
        <v>0</v>
      </c>
    </row>
    <row r="7" spans="1:3">
      <c r="A7" s="4" t="s">
        <v>335</v>
      </c>
      <c r="B7" s="5" t="n">
        <v>32683</v>
      </c>
      <c r="C7" s="5" t="n">
        <v>0</v>
      </c>
    </row>
    <row r="8" spans="1:3">
      <c r="A8" s="4" t="s">
        <v>336</v>
      </c>
      <c r="B8" s="6" t="n">
        <v>414463</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5"/>
    <col customWidth="1" max="6" min="6" width="20"/>
    <col customWidth="1" max="7" min="7" width="37"/>
    <col customWidth="1" max="8" min="8" width="12"/>
  </cols>
  <sheetData>
    <row r="1" spans="1:8">
      <c r="A1" s="1" t="s">
        <v>104</v>
      </c>
      <c r="B1" s="2" t="s">
        <v>105</v>
      </c>
      <c r="C1" s="2" t="s">
        <v>106</v>
      </c>
      <c r="D1" s="2" t="s">
        <v>107</v>
      </c>
      <c r="E1" s="2" t="s">
        <v>108</v>
      </c>
      <c r="F1" s="2" t="s">
        <v>109</v>
      </c>
      <c r="G1" s="2" t="s">
        <v>110</v>
      </c>
      <c r="H1" s="2" t="s">
        <v>111</v>
      </c>
    </row>
    <row r="2" spans="1:8">
      <c r="A2" s="4" t="s">
        <v>112</v>
      </c>
      <c r="B2" s="5" t="n">
        <v>0</v>
      </c>
      <c r="C2" s="5" t="n">
        <v>12042574</v>
      </c>
    </row>
    <row r="3" spans="1:8">
      <c r="A3" s="4" t="s">
        <v>113</v>
      </c>
      <c r="B3" s="6" t="n">
        <v>0</v>
      </c>
      <c r="C3" s="6" t="n">
        <v>1205</v>
      </c>
      <c r="D3" s="6" t="n">
        <v>37669601</v>
      </c>
      <c r="E3" s="6" t="n">
        <v>-1071070</v>
      </c>
      <c r="F3" s="6" t="n">
        <v>-33983429</v>
      </c>
      <c r="G3" s="6" t="n">
        <v>-955715</v>
      </c>
      <c r="H3" s="6" t="n">
        <v>1660592</v>
      </c>
    </row>
    <row r="4" spans="1:8">
      <c r="A4" s="4" t="s">
        <v>114</v>
      </c>
      <c r="C4" s="5" t="n">
        <v>4160000</v>
      </c>
    </row>
    <row r="5" spans="1:8">
      <c r="A5" s="4" t="s">
        <v>115</v>
      </c>
      <c r="C5" s="6" t="n">
        <v>416</v>
      </c>
      <c r="D5" s="5" t="n">
        <v>9577647</v>
      </c>
      <c r="H5" s="5" t="n">
        <v>9578063</v>
      </c>
    </row>
    <row r="6" spans="1:8">
      <c r="A6" s="4" t="s">
        <v>116</v>
      </c>
      <c r="C6" s="5" t="n">
        <v>118818</v>
      </c>
    </row>
    <row r="7" spans="1:8">
      <c r="A7" s="4" t="s">
        <v>117</v>
      </c>
      <c r="C7" s="6" t="n">
        <v>12</v>
      </c>
      <c r="D7" s="5" t="n">
        <v>360759</v>
      </c>
      <c r="H7" s="5" t="n">
        <v>360771</v>
      </c>
    </row>
    <row r="8" spans="1:8">
      <c r="A8" s="4" t="s">
        <v>118</v>
      </c>
      <c r="C8" s="5" t="n">
        <v>503070</v>
      </c>
    </row>
    <row r="9" spans="1:8">
      <c r="A9" s="4" t="s">
        <v>119</v>
      </c>
      <c r="C9" s="6" t="n">
        <v>49</v>
      </c>
      <c r="D9" s="5" t="n">
        <v>1253623</v>
      </c>
      <c r="E9" s="5" t="n">
        <v>1071070</v>
      </c>
      <c r="H9" s="5" t="n">
        <v>2324742</v>
      </c>
    </row>
    <row r="10" spans="1:8">
      <c r="A10" s="4" t="s">
        <v>120</v>
      </c>
      <c r="H10" s="5" t="n">
        <v>0</v>
      </c>
    </row>
    <row r="11" spans="1:8">
      <c r="A11" s="4" t="s">
        <v>121</v>
      </c>
      <c r="D11" s="5" t="n">
        <v>306966</v>
      </c>
      <c r="H11" s="5" t="n">
        <v>306966</v>
      </c>
    </row>
    <row r="12" spans="1:8">
      <c r="A12" s="4" t="s">
        <v>122</v>
      </c>
      <c r="C12" s="5" t="n">
        <v>90000</v>
      </c>
    </row>
    <row r="13" spans="1:8">
      <c r="A13" s="4" t="s">
        <v>123</v>
      </c>
      <c r="C13" s="6" t="n">
        <v>9</v>
      </c>
      <c r="D13" s="5" t="n">
        <v>457677</v>
      </c>
      <c r="H13" s="5" t="n">
        <v>457686</v>
      </c>
    </row>
    <row r="14" spans="1:8">
      <c r="A14" s="4" t="s">
        <v>124</v>
      </c>
      <c r="C14" s="5" t="n">
        <v>26000</v>
      </c>
    </row>
    <row r="15" spans="1:8">
      <c r="A15" s="4" t="s">
        <v>125</v>
      </c>
      <c r="C15" s="6" t="n">
        <v>3</v>
      </c>
      <c r="D15" s="5" t="n">
        <v>68670</v>
      </c>
      <c r="H15" s="5" t="n">
        <v>68673</v>
      </c>
    </row>
    <row r="16" spans="1:8">
      <c r="A16" s="4" t="s">
        <v>126</v>
      </c>
      <c r="D16" s="5" t="n">
        <v>428748</v>
      </c>
      <c r="H16" s="5" t="n">
        <v>428748</v>
      </c>
    </row>
    <row r="17" spans="1:8">
      <c r="A17" s="4" t="s">
        <v>127</v>
      </c>
      <c r="H17" s="5" t="n">
        <v>0</v>
      </c>
    </row>
    <row r="18" spans="1:8">
      <c r="A18" s="4" t="s">
        <v>100</v>
      </c>
      <c r="G18" s="5" t="n">
        <v>-140108</v>
      </c>
      <c r="H18" s="5" t="n">
        <v>-140108</v>
      </c>
    </row>
    <row r="19" spans="1:8">
      <c r="A19" s="4" t="s">
        <v>98</v>
      </c>
      <c r="B19" s="4" t="s">
        <v>128</v>
      </c>
      <c r="C19" s="4" t="s">
        <v>128</v>
      </c>
      <c r="D19" s="4" t="s">
        <v>128</v>
      </c>
      <c r="E19" s="4" t="s">
        <v>128</v>
      </c>
      <c r="F19" s="5" t="n">
        <v>-9513809</v>
      </c>
      <c r="G19" s="4" t="s">
        <v>128</v>
      </c>
      <c r="H19" s="5" t="n">
        <v>-9513809</v>
      </c>
    </row>
    <row r="20" spans="1:8">
      <c r="A20" s="4" t="s">
        <v>129</v>
      </c>
      <c r="B20" s="5" t="n">
        <v>0</v>
      </c>
      <c r="C20" s="5" t="n">
        <v>16940462</v>
      </c>
    </row>
    <row r="21" spans="1:8">
      <c r="A21" s="4" t="s">
        <v>130</v>
      </c>
      <c r="B21" s="6" t="n">
        <v>0</v>
      </c>
      <c r="C21" s="6" t="n">
        <v>1694</v>
      </c>
      <c r="D21" s="5" t="n">
        <v>50123691</v>
      </c>
      <c r="E21" s="5" t="n">
        <v>0</v>
      </c>
      <c r="F21" s="5" t="n">
        <v>-43497239</v>
      </c>
      <c r="G21" s="5" t="n">
        <v>-1095823</v>
      </c>
      <c r="H21" s="5" t="n">
        <v>5532323</v>
      </c>
    </row>
    <row r="22" spans="1:8">
      <c r="A22" s="4" t="s">
        <v>131</v>
      </c>
      <c r="B22" s="5" t="n">
        <v>0</v>
      </c>
      <c r="C22" s="5" t="n">
        <v>17707925</v>
      </c>
    </row>
    <row r="23" spans="1:8">
      <c r="A23" s="4" t="s">
        <v>132</v>
      </c>
      <c r="B23" s="6" t="n">
        <v>0</v>
      </c>
      <c r="C23" s="6" t="n">
        <v>1771</v>
      </c>
      <c r="D23" s="5" t="n">
        <v>53139259</v>
      </c>
      <c r="E23" s="5" t="n">
        <v>0</v>
      </c>
      <c r="F23" s="5" t="n">
        <v>-47517046</v>
      </c>
      <c r="G23" s="5" t="n">
        <v>-1150112</v>
      </c>
      <c r="H23" s="5" t="n">
        <v>4473872</v>
      </c>
    </row>
    <row r="24" spans="1:8">
      <c r="A24" s="4" t="s">
        <v>114</v>
      </c>
      <c r="C24" s="5" t="n">
        <v>7522097</v>
      </c>
    </row>
    <row r="25" spans="1:8">
      <c r="A25" s="4" t="s">
        <v>115</v>
      </c>
      <c r="C25" s="6" t="n">
        <v>752</v>
      </c>
      <c r="D25" s="5" t="n">
        <v>9491265</v>
      </c>
      <c r="H25" s="5" t="n">
        <v>9492017</v>
      </c>
    </row>
    <row r="26" spans="1:8">
      <c r="A26" s="4" t="s">
        <v>116</v>
      </c>
      <c r="C26" s="5" t="n">
        <v>62158</v>
      </c>
    </row>
    <row r="27" spans="1:8">
      <c r="A27" s="4" t="s">
        <v>117</v>
      </c>
      <c r="C27" s="6" t="n">
        <v>6</v>
      </c>
      <c r="D27" s="5" t="n">
        <v>112494</v>
      </c>
      <c r="H27" s="5" t="n">
        <v>112500</v>
      </c>
    </row>
    <row r="28" spans="1:8">
      <c r="A28" s="4" t="s">
        <v>133</v>
      </c>
      <c r="C28" s="5" t="n">
        <v>775931</v>
      </c>
    </row>
    <row r="29" spans="1:8">
      <c r="A29" s="4" t="s">
        <v>120</v>
      </c>
      <c r="C29" s="6" t="n">
        <v>77</v>
      </c>
      <c r="D29" s="5" t="n">
        <v>1740882</v>
      </c>
      <c r="H29" s="5" t="n">
        <v>1740959</v>
      </c>
    </row>
    <row r="30" spans="1:8">
      <c r="A30" s="4" t="s">
        <v>121</v>
      </c>
      <c r="D30" s="5" t="n">
        <v>541725</v>
      </c>
      <c r="H30" s="5" t="n">
        <v>541725</v>
      </c>
    </row>
    <row r="31" spans="1:8">
      <c r="A31" s="4" t="s">
        <v>122</v>
      </c>
      <c r="C31" s="5" t="n">
        <v>90000</v>
      </c>
    </row>
    <row r="32" spans="1:8">
      <c r="A32" s="4" t="s">
        <v>123</v>
      </c>
      <c r="C32" s="6" t="n">
        <v>9</v>
      </c>
      <c r="D32" s="5" t="n">
        <v>556879</v>
      </c>
      <c r="H32" s="5" t="n">
        <v>556888</v>
      </c>
    </row>
    <row r="33" spans="1:8">
      <c r="A33" s="4" t="s">
        <v>125</v>
      </c>
      <c r="H33" s="5" t="n">
        <v>0</v>
      </c>
    </row>
    <row r="34" spans="1:8">
      <c r="A34" s="4" t="s">
        <v>126</v>
      </c>
      <c r="D34" s="5" t="n">
        <v>325320</v>
      </c>
      <c r="H34" s="5" t="n">
        <v>325320</v>
      </c>
    </row>
    <row r="35" spans="1:8">
      <c r="A35" s="4" t="s">
        <v>127</v>
      </c>
      <c r="H35" s="5" t="n">
        <v>61590</v>
      </c>
    </row>
    <row r="36" spans="1:8">
      <c r="A36" s="4" t="s">
        <v>100</v>
      </c>
      <c r="G36" s="5" t="n">
        <v>-207034</v>
      </c>
      <c r="H36" s="5" t="n">
        <v>-207034</v>
      </c>
    </row>
    <row r="37" spans="1:8">
      <c r="A37" s="4" t="s">
        <v>98</v>
      </c>
      <c r="B37" s="4" t="s">
        <v>128</v>
      </c>
      <c r="C37" s="4" t="s">
        <v>128</v>
      </c>
      <c r="D37" s="4" t="s">
        <v>128</v>
      </c>
      <c r="E37" s="4" t="s">
        <v>128</v>
      </c>
      <c r="F37" s="5" t="n">
        <v>-13896063</v>
      </c>
      <c r="G37" s="4" t="s">
        <v>128</v>
      </c>
      <c r="H37" s="5" t="n">
        <v>-13896063</v>
      </c>
    </row>
    <row r="38" spans="1:8">
      <c r="A38" s="4" t="s">
        <v>134</v>
      </c>
      <c r="B38" s="5" t="n">
        <v>0</v>
      </c>
      <c r="C38" s="5" t="n">
        <v>26155111</v>
      </c>
    </row>
    <row r="39" spans="1:8">
      <c r="A39" s="4" t="s">
        <v>135</v>
      </c>
      <c r="B39" s="6" t="n">
        <v>0</v>
      </c>
      <c r="C39" s="6" t="n">
        <v>2615</v>
      </c>
      <c r="D39" s="6" t="n">
        <v>65969414</v>
      </c>
      <c r="E39" s="6" t="n">
        <v>0</v>
      </c>
      <c r="F39" s="6" t="n">
        <v>-61413109</v>
      </c>
      <c r="G39" s="6" t="n">
        <v>-1357146</v>
      </c>
      <c r="H39" s="6" t="n">
        <v>3201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7</v>
      </c>
      <c r="B1" s="2" t="s">
        <v>2</v>
      </c>
      <c r="C1" s="2" t="s">
        <v>42</v>
      </c>
    </row>
    <row r="2" spans="1:3">
      <c r="A2" s="3" t="s">
        <v>200</v>
      </c>
    </row>
    <row r="3" spans="1:3">
      <c r="A3" s="4" t="s">
        <v>84</v>
      </c>
      <c r="B3" s="5" t="n">
        <v>26155111</v>
      </c>
      <c r="C3" s="5" t="n">
        <v>17704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8</v>
      </c>
      <c r="B1" s="2" t="s">
        <v>1</v>
      </c>
    </row>
    <row r="2" spans="1:3">
      <c r="B2" s="2" t="s">
        <v>2</v>
      </c>
      <c r="C2" s="2" t="s">
        <v>87</v>
      </c>
    </row>
    <row r="3" spans="1:3">
      <c r="A3" s="4" t="s">
        <v>339</v>
      </c>
      <c r="B3" s="5" t="n">
        <v>3112715</v>
      </c>
      <c r="C3" s="5" t="n">
        <v>3371385</v>
      </c>
    </row>
    <row r="4" spans="1:3">
      <c r="A4" s="4" t="s">
        <v>340</v>
      </c>
      <c r="B4" s="5" t="n">
        <v>275663</v>
      </c>
      <c r="C4" s="5" t="n">
        <v>244400</v>
      </c>
    </row>
    <row r="5" spans="1:3">
      <c r="A5" s="4" t="s">
        <v>341</v>
      </c>
      <c r="B5" s="5" t="n">
        <v>0</v>
      </c>
      <c r="C5" s="5" t="n">
        <v>0</v>
      </c>
    </row>
    <row r="6" spans="1:3">
      <c r="A6" s="4" t="s">
        <v>342</v>
      </c>
      <c r="B6" s="5" t="n">
        <v>0</v>
      </c>
      <c r="C6" s="5" t="n">
        <v>-503070</v>
      </c>
    </row>
    <row r="7" spans="1:3">
      <c r="A7" s="4" t="s">
        <v>343</v>
      </c>
      <c r="B7" s="5" t="n">
        <v>3388378</v>
      </c>
      <c r="C7" s="5" t="n">
        <v>3112715</v>
      </c>
    </row>
    <row r="8" spans="1:3">
      <c r="A8" s="4" t="s">
        <v>344</v>
      </c>
      <c r="B8" s="4" t="s">
        <v>345</v>
      </c>
      <c r="C8" s="4" t="s">
        <v>345</v>
      </c>
    </row>
    <row r="9" spans="1:3">
      <c r="A9" s="4" t="s">
        <v>346</v>
      </c>
      <c r="B9" s="4" t="s">
        <v>347</v>
      </c>
      <c r="C9" s="9" t="n">
        <v>2.5</v>
      </c>
    </row>
    <row r="10" spans="1:3">
      <c r="A10" s="4" t="s">
        <v>348</v>
      </c>
      <c r="B10" s="9" t="n">
        <v>4.83</v>
      </c>
      <c r="C10" s="9" t="n">
        <v>5.28</v>
      </c>
    </row>
    <row r="11" spans="1:3">
      <c r="A11" s="4" t="s">
        <v>349</v>
      </c>
      <c r="B11" s="9" t="n">
        <v>1.64</v>
      </c>
      <c r="C11" s="9" t="n">
        <v>2.58</v>
      </c>
    </row>
    <row r="12" spans="1:3">
      <c r="A12" s="4" t="s">
        <v>350</v>
      </c>
      <c r="B12" s="4" t="s">
        <v>347</v>
      </c>
      <c r="C12" s="4" t="s">
        <v>347</v>
      </c>
    </row>
    <row r="13" spans="1:3">
      <c r="A13" s="4" t="s">
        <v>351</v>
      </c>
      <c r="B13" s="4" t="s">
        <v>347</v>
      </c>
      <c r="C13" s="9" t="n">
        <v>2.5</v>
      </c>
    </row>
    <row r="14" spans="1:3">
      <c r="A14" s="4" t="s">
        <v>352</v>
      </c>
      <c r="B14" s="9" t="n">
        <v>3.37</v>
      </c>
      <c r="C14" s="9" t="n">
        <v>4.83</v>
      </c>
    </row>
    <row r="15" spans="1:3">
      <c r="A15" s="4" t="s">
        <v>353</v>
      </c>
    </row>
    <row r="16" spans="1:3">
      <c r="A16" s="4" t="s">
        <v>354</v>
      </c>
      <c r="B16" s="9" t="n">
        <v>2.55</v>
      </c>
      <c r="C16" s="9" t="n">
        <v>3.17</v>
      </c>
    </row>
    <row r="17" spans="1:3">
      <c r="A17" s="4" t="s">
        <v>355</v>
      </c>
      <c r="B17" s="9" t="n">
        <v>1.25</v>
      </c>
      <c r="C17" s="9" t="n">
        <v>2.55</v>
      </c>
    </row>
    <row r="18" spans="1:3">
      <c r="A18" s="4" t="s">
        <v>356</v>
      </c>
      <c r="B18" s="9" t="n">
        <v>1.25</v>
      </c>
      <c r="C18" s="9" t="n">
        <v>2.55</v>
      </c>
    </row>
    <row r="19" spans="1:3">
      <c r="A19" s="4" t="s">
        <v>357</v>
      </c>
    </row>
    <row r="20" spans="1:3">
      <c r="A20" s="4" t="s">
        <v>354</v>
      </c>
      <c r="B20" s="9" t="n">
        <v>7.37</v>
      </c>
      <c r="C20" s="9" t="n">
        <v>7.37</v>
      </c>
    </row>
    <row r="21" spans="1:3">
      <c r="A21" s="4" t="s">
        <v>355</v>
      </c>
      <c r="B21" s="9" t="n">
        <v>2.82</v>
      </c>
      <c r="C21" s="9" t="n">
        <v>2.75</v>
      </c>
    </row>
    <row r="22" spans="1:3">
      <c r="A22" s="4" t="s">
        <v>356</v>
      </c>
      <c r="B22" s="8" t="n">
        <v>7.37</v>
      </c>
      <c r="C22" s="8" t="n">
        <v>7.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30"/>
  </cols>
  <sheetData>
    <row r="1" spans="1:2">
      <c r="A1" s="1" t="s">
        <v>358</v>
      </c>
      <c r="B1" s="2" t="s">
        <v>1</v>
      </c>
    </row>
    <row r="2" spans="1:2">
      <c r="B2" s="2" t="s">
        <v>359</v>
      </c>
    </row>
    <row r="3" spans="1:2">
      <c r="A3" s="4" t="s">
        <v>360</v>
      </c>
      <c r="B3" s="5" t="n">
        <v>3388378</v>
      </c>
    </row>
    <row r="4" spans="1:2">
      <c r="A4" s="4" t="s">
        <v>361</v>
      </c>
      <c r="B4" s="4" t="s">
        <v>362</v>
      </c>
    </row>
    <row r="5" spans="1:2">
      <c r="A5" s="4" t="s">
        <v>363</v>
      </c>
      <c r="B5" s="8" t="n">
        <v>3.37</v>
      </c>
    </row>
    <row r="6" spans="1:2">
      <c r="A6" s="4" t="s">
        <v>364</v>
      </c>
    </row>
    <row r="7" spans="1:2">
      <c r="A7" s="4" t="s">
        <v>365</v>
      </c>
      <c r="B7" s="4" t="s">
        <v>366</v>
      </c>
    </row>
    <row r="8" spans="1:2">
      <c r="A8" s="4" t="s">
        <v>360</v>
      </c>
      <c r="B8" s="5" t="n">
        <v>1529628</v>
      </c>
    </row>
    <row r="9" spans="1:2">
      <c r="A9" s="4" t="s">
        <v>361</v>
      </c>
      <c r="B9" s="4" t="s">
        <v>367</v>
      </c>
    </row>
    <row r="10" spans="1:2">
      <c r="A10" s="4" t="s">
        <v>368</v>
      </c>
    </row>
    <row r="11" spans="1:2">
      <c r="A11" s="4" t="s">
        <v>365</v>
      </c>
      <c r="B11" s="4" t="s">
        <v>369</v>
      </c>
    </row>
    <row r="12" spans="1:2">
      <c r="A12" s="4" t="s">
        <v>360</v>
      </c>
      <c r="B12" s="5" t="n">
        <v>636972</v>
      </c>
    </row>
    <row r="13" spans="1:2">
      <c r="A13" s="4" t="s">
        <v>361</v>
      </c>
      <c r="B13" s="4" t="s">
        <v>370</v>
      </c>
    </row>
    <row r="14" spans="1:2">
      <c r="A14" s="4" t="s">
        <v>371</v>
      </c>
    </row>
    <row r="15" spans="1:2">
      <c r="A15" s="4" t="s">
        <v>365</v>
      </c>
      <c r="B15" s="4" t="s">
        <v>372</v>
      </c>
    </row>
    <row r="16" spans="1:2">
      <c r="A16" s="4" t="s">
        <v>360</v>
      </c>
      <c r="B16" s="5" t="n">
        <v>196632</v>
      </c>
    </row>
    <row r="17" spans="1:2">
      <c r="A17" s="4" t="s">
        <v>361</v>
      </c>
      <c r="B17" s="4" t="s">
        <v>373</v>
      </c>
    </row>
    <row r="18" spans="1:2">
      <c r="A18" s="4" t="s">
        <v>374</v>
      </c>
    </row>
    <row r="19" spans="1:2">
      <c r="A19" s="4" t="s">
        <v>365</v>
      </c>
      <c r="B19" s="4" t="s">
        <v>375</v>
      </c>
    </row>
    <row r="20" spans="1:2">
      <c r="A20" s="4" t="s">
        <v>360</v>
      </c>
      <c r="B20" s="5" t="n">
        <v>805476</v>
      </c>
    </row>
    <row r="21" spans="1:2">
      <c r="A21" s="4" t="s">
        <v>361</v>
      </c>
      <c r="B21" s="4" t="s">
        <v>376</v>
      </c>
    </row>
    <row r="22" spans="1:2">
      <c r="A22" s="4" t="s">
        <v>377</v>
      </c>
    </row>
    <row r="23" spans="1:2">
      <c r="A23" s="4" t="s">
        <v>365</v>
      </c>
      <c r="B23" s="4" t="s">
        <v>378</v>
      </c>
    </row>
    <row r="24" spans="1:2">
      <c r="A24" s="4" t="s">
        <v>360</v>
      </c>
      <c r="B24" s="5" t="n">
        <v>187750</v>
      </c>
    </row>
    <row r="25" spans="1:2">
      <c r="A25" s="4" t="s">
        <v>361</v>
      </c>
      <c r="B25" s="4" t="s">
        <v>379</v>
      </c>
    </row>
    <row r="26" spans="1:2">
      <c r="A26" s="4" t="s">
        <v>380</v>
      </c>
    </row>
    <row r="27" spans="1:2">
      <c r="A27" s="4" t="s">
        <v>365</v>
      </c>
      <c r="B27" s="4" t="s">
        <v>381</v>
      </c>
    </row>
    <row r="28" spans="1:2">
      <c r="A28" s="4" t="s">
        <v>360</v>
      </c>
      <c r="B28" s="5" t="n">
        <v>31920</v>
      </c>
    </row>
    <row r="29" spans="1:2">
      <c r="A29" s="4" t="s">
        <v>361</v>
      </c>
      <c r="B29"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5"/>
    <col customWidth="1" max="2" min="2" width="15"/>
    <col customWidth="1" max="3" min="3" width="14"/>
  </cols>
  <sheetData>
    <row r="1" spans="1:3">
      <c r="A1" s="1" t="s">
        <v>383</v>
      </c>
      <c r="B1" s="2" t="s">
        <v>1</v>
      </c>
    </row>
    <row r="2" spans="1:3">
      <c r="B2" s="2" t="s">
        <v>2</v>
      </c>
      <c r="C2" s="2" t="s">
        <v>87</v>
      </c>
    </row>
    <row r="3" spans="1:3">
      <c r="A3" s="4" t="s">
        <v>384</v>
      </c>
      <c r="B3" s="4" t="s">
        <v>385</v>
      </c>
      <c r="C3" s="4" t="s">
        <v>385</v>
      </c>
    </row>
    <row r="4" spans="1:3">
      <c r="A4" s="4" t="s">
        <v>386</v>
      </c>
      <c r="C4" s="4" t="s">
        <v>387</v>
      </c>
    </row>
    <row r="5" spans="1:3">
      <c r="A5" s="4" t="s">
        <v>388</v>
      </c>
      <c r="C5" s="4" t="s">
        <v>389</v>
      </c>
    </row>
    <row r="6" spans="1:3">
      <c r="A6" s="4" t="s">
        <v>390</v>
      </c>
      <c r="B6" s="4" t="s">
        <v>391</v>
      </c>
      <c r="C6" s="4" t="s">
        <v>391</v>
      </c>
    </row>
    <row r="7" spans="1:3">
      <c r="A7" s="4" t="s">
        <v>353</v>
      </c>
    </row>
    <row r="8" spans="1:3">
      <c r="A8" s="4" t="s">
        <v>386</v>
      </c>
      <c r="B8" s="4" t="s">
        <v>392</v>
      </c>
    </row>
    <row r="9" spans="1:3">
      <c r="A9" s="4" t="s">
        <v>388</v>
      </c>
      <c r="B9" s="4" t="s">
        <v>393</v>
      </c>
    </row>
    <row r="10" spans="1:3">
      <c r="A10" s="4" t="s">
        <v>357</v>
      </c>
    </row>
    <row r="11" spans="1:3">
      <c r="A11" s="4" t="s">
        <v>386</v>
      </c>
      <c r="B11" s="4" t="s">
        <v>394</v>
      </c>
    </row>
    <row r="12" spans="1:3">
      <c r="A12" s="4" t="s">
        <v>388</v>
      </c>
      <c r="B12" s="4" t="s">
        <v>3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96</v>
      </c>
      <c r="B1" s="2" t="s">
        <v>1</v>
      </c>
    </row>
    <row r="2" spans="1:3">
      <c r="B2" s="2" t="s">
        <v>2</v>
      </c>
      <c r="C2" s="2" t="s">
        <v>87</v>
      </c>
    </row>
    <row r="3" spans="1:3">
      <c r="A3" s="4" t="s">
        <v>384</v>
      </c>
      <c r="B3" s="4" t="s">
        <v>385</v>
      </c>
      <c r="C3" s="4" t="s">
        <v>385</v>
      </c>
    </row>
    <row r="4" spans="1:3">
      <c r="A4" s="4" t="s">
        <v>386</v>
      </c>
      <c r="C4" s="4" t="s">
        <v>387</v>
      </c>
    </row>
    <row r="5" spans="1:3">
      <c r="A5" s="4" t="s">
        <v>388</v>
      </c>
      <c r="C5" s="4" t="s">
        <v>389</v>
      </c>
    </row>
    <row r="6" spans="1:3">
      <c r="A6" s="4" t="s">
        <v>390</v>
      </c>
      <c r="B6" s="4" t="s">
        <v>391</v>
      </c>
      <c r="C6" s="4" t="s">
        <v>391</v>
      </c>
    </row>
    <row r="7" spans="1:3">
      <c r="A7" s="4" t="s">
        <v>353</v>
      </c>
    </row>
    <row r="8" spans="1:3">
      <c r="A8" s="4" t="s">
        <v>386</v>
      </c>
      <c r="B8" s="4" t="s">
        <v>392</v>
      </c>
    </row>
    <row r="9" spans="1:3">
      <c r="A9" s="4" t="s">
        <v>388</v>
      </c>
      <c r="B9" s="4" t="s">
        <v>393</v>
      </c>
    </row>
    <row r="10" spans="1:3">
      <c r="A10" s="4" t="s">
        <v>357</v>
      </c>
    </row>
    <row r="11" spans="1:3">
      <c r="A11" s="4" t="s">
        <v>386</v>
      </c>
      <c r="B11" s="4" t="s">
        <v>394</v>
      </c>
    </row>
    <row r="12" spans="1:3">
      <c r="A12" s="4" t="s">
        <v>388</v>
      </c>
      <c r="B12" s="4" t="s">
        <v>395</v>
      </c>
    </row>
    <row r="13" spans="1:3">
      <c r="A13" s="4" t="s">
        <v>397</v>
      </c>
    </row>
    <row r="14" spans="1:3">
      <c r="A14" s="4" t="s">
        <v>384</v>
      </c>
      <c r="B14" s="4" t="s">
        <v>385</v>
      </c>
      <c r="C14" s="4" t="s">
        <v>385</v>
      </c>
    </row>
    <row r="15" spans="1:3">
      <c r="A15" s="4" t="s">
        <v>386</v>
      </c>
      <c r="B15" s="4" t="s">
        <v>392</v>
      </c>
      <c r="C15" s="4" t="s">
        <v>398</v>
      </c>
    </row>
    <row r="16" spans="1:3">
      <c r="A16" s="4" t="s">
        <v>388</v>
      </c>
      <c r="B16" s="4" t="s">
        <v>399</v>
      </c>
      <c r="C16" s="4" t="s">
        <v>400</v>
      </c>
    </row>
    <row r="17" spans="1:3">
      <c r="A17" s="4" t="s">
        <v>390</v>
      </c>
      <c r="B17" s="4" t="s">
        <v>391</v>
      </c>
      <c r="C17" s="4" t="s">
        <v>3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26"/>
    <col customWidth="1" max="3" min="3" width="25"/>
  </cols>
  <sheetData>
    <row r="1" spans="1:3">
      <c r="A1" s="1" t="s">
        <v>401</v>
      </c>
      <c r="B1" s="2" t="s">
        <v>1</v>
      </c>
    </row>
    <row r="2" spans="1:3">
      <c r="B2" s="2" t="s">
        <v>2</v>
      </c>
      <c r="C2" s="2" t="s">
        <v>87</v>
      </c>
    </row>
    <row r="3" spans="1:3">
      <c r="A3" s="4" t="s">
        <v>397</v>
      </c>
    </row>
    <row r="4" spans="1:3">
      <c r="A4" s="4" t="s">
        <v>402</v>
      </c>
      <c r="B4" s="5" t="n">
        <v>994000</v>
      </c>
      <c r="C4" s="5" t="n">
        <v>545000</v>
      </c>
    </row>
    <row r="5" spans="1:3">
      <c r="A5" s="4" t="s">
        <v>403</v>
      </c>
      <c r="B5" s="5" t="n">
        <v>893500</v>
      </c>
      <c r="C5" s="5" t="n">
        <v>539000</v>
      </c>
    </row>
    <row r="6" spans="1:3">
      <c r="A6" s="4" t="s">
        <v>404</v>
      </c>
      <c r="B6" s="5" t="n">
        <v>0</v>
      </c>
      <c r="C6" s="5" t="n">
        <v>0</v>
      </c>
    </row>
    <row r="7" spans="1:3">
      <c r="A7" s="4" t="s">
        <v>405</v>
      </c>
      <c r="B7" s="5" t="n">
        <v>0</v>
      </c>
      <c r="C7" s="5" t="n">
        <v>-90000</v>
      </c>
    </row>
    <row r="8" spans="1:3">
      <c r="A8" s="4" t="s">
        <v>406</v>
      </c>
      <c r="B8" s="5" t="n">
        <v>0</v>
      </c>
      <c r="C8" s="5" t="n">
        <v>0</v>
      </c>
    </row>
    <row r="9" spans="1:3">
      <c r="A9" s="4" t="s">
        <v>407</v>
      </c>
      <c r="B9" s="5" t="n">
        <v>1887500</v>
      </c>
      <c r="C9" s="5" t="n">
        <v>994000</v>
      </c>
    </row>
    <row r="10" spans="1:3">
      <c r="A10" s="4" t="s">
        <v>408</v>
      </c>
      <c r="B10" s="5" t="n">
        <v>1024000</v>
      </c>
      <c r="C10" s="5" t="n">
        <v>260000</v>
      </c>
    </row>
    <row r="11" spans="1:3">
      <c r="A11" s="4" t="s">
        <v>409</v>
      </c>
      <c r="B11" s="8" t="n">
        <v>3.58</v>
      </c>
      <c r="C11" s="8" t="n">
        <v>4.05</v>
      </c>
    </row>
    <row r="12" spans="1:3">
      <c r="A12" s="4" t="s">
        <v>410</v>
      </c>
      <c r="B12" s="9" t="n">
        <v>1.7</v>
      </c>
      <c r="C12" s="9" t="n">
        <v>3.04</v>
      </c>
    </row>
    <row r="13" spans="1:3">
      <c r="A13" s="4" t="s">
        <v>411</v>
      </c>
      <c r="B13" s="5" t="n">
        <v>0</v>
      </c>
      <c r="C13" s="4" t="s">
        <v>347</v>
      </c>
    </row>
    <row r="14" spans="1:3">
      <c r="A14" s="4" t="s">
        <v>412</v>
      </c>
      <c r="B14" s="4" t="s">
        <v>347</v>
      </c>
      <c r="C14" s="9" t="n">
        <v>3.26</v>
      </c>
    </row>
    <row r="15" spans="1:3">
      <c r="A15" s="4" t="s">
        <v>413</v>
      </c>
      <c r="B15" s="4" t="s">
        <v>347</v>
      </c>
      <c r="C15" s="4" t="s">
        <v>347</v>
      </c>
    </row>
    <row r="16" spans="1:3">
      <c r="A16" s="4" t="s">
        <v>414</v>
      </c>
      <c r="B16" s="9" t="n">
        <v>2.58</v>
      </c>
      <c r="C16" s="9" t="n">
        <v>3.58</v>
      </c>
    </row>
    <row r="17" spans="1:3">
      <c r="A17" s="4" t="s">
        <v>415</v>
      </c>
      <c r="B17" s="8" t="n">
        <v>3.52</v>
      </c>
      <c r="C17" s="8" t="n">
        <v>4.29</v>
      </c>
    </row>
    <row r="18" spans="1:3">
      <c r="A18" s="4" t="s">
        <v>416</v>
      </c>
      <c r="B18" s="4" t="s">
        <v>417</v>
      </c>
      <c r="C18" s="4" t="s">
        <v>418</v>
      </c>
    </row>
    <row r="19" spans="1:3">
      <c r="A19" s="4" t="s">
        <v>419</v>
      </c>
      <c r="B19" s="4" t="s">
        <v>420</v>
      </c>
      <c r="C19" s="4" t="s">
        <v>385</v>
      </c>
    </row>
    <row r="20" spans="1:3">
      <c r="A20" s="4" t="s">
        <v>421</v>
      </c>
      <c r="C20" s="4" t="s">
        <v>422</v>
      </c>
    </row>
    <row r="21" spans="1:3">
      <c r="A21" s="4" t="s">
        <v>423</v>
      </c>
      <c r="B21" s="4" t="s">
        <v>424</v>
      </c>
      <c r="C21" s="4" t="s">
        <v>425</v>
      </c>
    </row>
    <row r="22" spans="1:3">
      <c r="A22" s="4" t="s">
        <v>426</v>
      </c>
      <c r="B22" s="4" t="s">
        <v>427</v>
      </c>
      <c r="C22" s="4" t="s">
        <v>428</v>
      </c>
    </row>
    <row r="23" spans="1:3">
      <c r="A23" s="4" t="s">
        <v>429</v>
      </c>
      <c r="B23" s="6" t="n">
        <v>0</v>
      </c>
      <c r="C23" s="6" t="n">
        <v>0</v>
      </c>
    </row>
    <row r="24" spans="1:3">
      <c r="A24" s="4" t="s">
        <v>430</v>
      </c>
      <c r="B24" s="5" t="n">
        <v>0</v>
      </c>
      <c r="C24" s="5" t="n">
        <v>0</v>
      </c>
    </row>
    <row r="25" spans="1:3">
      <c r="A25" s="4" t="s">
        <v>431</v>
      </c>
      <c r="B25" s="5" t="n">
        <v>0</v>
      </c>
      <c r="C25" s="5" t="n">
        <v>0</v>
      </c>
    </row>
    <row r="26" spans="1:3">
      <c r="A26" s="4" t="s">
        <v>432</v>
      </c>
      <c r="B26" s="5" t="n">
        <v>0</v>
      </c>
      <c r="C26" s="5" t="n">
        <v>0</v>
      </c>
    </row>
    <row r="27" spans="1:3">
      <c r="A27" s="4" t="s">
        <v>433</v>
      </c>
      <c r="B27" s="5" t="n">
        <v>0</v>
      </c>
      <c r="C27" s="5" t="n">
        <v>0</v>
      </c>
    </row>
    <row r="28" spans="1:3">
      <c r="A28" s="4" t="s">
        <v>434</v>
      </c>
      <c r="B28" s="5" t="n">
        <v>0</v>
      </c>
      <c r="C28" s="5" t="n">
        <v>0</v>
      </c>
    </row>
    <row r="29" spans="1:3">
      <c r="A29" s="4" t="s">
        <v>435</v>
      </c>
      <c r="B29" s="6" t="n">
        <v>0</v>
      </c>
      <c r="C29" s="6" t="n">
        <v>0</v>
      </c>
    </row>
    <row r="30" spans="1:3">
      <c r="A30" s="4" t="s">
        <v>436</v>
      </c>
    </row>
    <row r="31" spans="1:3">
      <c r="A31" s="4" t="s">
        <v>402</v>
      </c>
      <c r="B31" s="5" t="n">
        <v>244500</v>
      </c>
      <c r="C31" s="5" t="n">
        <v>387500</v>
      </c>
    </row>
    <row r="32" spans="1:3">
      <c r="A32" s="4" t="s">
        <v>403</v>
      </c>
      <c r="B32" s="5" t="n">
        <v>893500</v>
      </c>
      <c r="C32" s="5" t="n">
        <v>539000</v>
      </c>
    </row>
    <row r="33" spans="1:3">
      <c r="A33" s="4" t="s">
        <v>437</v>
      </c>
      <c r="B33" s="5" t="n">
        <v>-274500</v>
      </c>
      <c r="C33" s="5" t="n">
        <v>-111250</v>
      </c>
    </row>
    <row r="34" spans="1:3">
      <c r="A34" s="4" t="s">
        <v>404</v>
      </c>
      <c r="B34" s="5" t="n">
        <v>0</v>
      </c>
      <c r="C34" s="5" t="n">
        <v>0</v>
      </c>
    </row>
    <row r="35" spans="1:3">
      <c r="A35" s="4" t="s">
        <v>405</v>
      </c>
      <c r="B35" s="5" t="n">
        <v>0</v>
      </c>
      <c r="C35" s="5" t="n">
        <v>-81250</v>
      </c>
    </row>
    <row r="36" spans="1:3">
      <c r="A36" s="4" t="s">
        <v>406</v>
      </c>
      <c r="B36" s="5" t="n">
        <v>0</v>
      </c>
      <c r="C36" s="5" t="n">
        <v>0</v>
      </c>
    </row>
    <row r="37" spans="1:3">
      <c r="A37" s="4" t="s">
        <v>407</v>
      </c>
      <c r="B37" s="5" t="n">
        <v>863500</v>
      </c>
      <c r="C37" s="5" t="n">
        <v>734000</v>
      </c>
    </row>
    <row r="38" spans="1:3">
      <c r="A38" s="4" t="s">
        <v>409</v>
      </c>
      <c r="B38" s="8" t="n">
        <v>3.05</v>
      </c>
      <c r="C38" s="8" t="n">
        <v>3.89</v>
      </c>
    </row>
    <row r="39" spans="1:3">
      <c r="A39" s="4" t="s">
        <v>410</v>
      </c>
      <c r="B39" s="9" t="n">
        <v>1.7</v>
      </c>
      <c r="C39" s="9" t="n">
        <v>3.04</v>
      </c>
    </row>
    <row r="40" spans="1:3">
      <c r="A40" s="4" t="s">
        <v>438</v>
      </c>
      <c r="B40" s="9" t="n">
        <v>2.91</v>
      </c>
      <c r="C40" s="9" t="n">
        <v>3.67</v>
      </c>
    </row>
    <row r="41" spans="1:3">
      <c r="A41" s="4" t="s">
        <v>411</v>
      </c>
      <c r="B41" s="4" t="s">
        <v>347</v>
      </c>
      <c r="C41" s="4" t="s">
        <v>347</v>
      </c>
    </row>
    <row r="42" spans="1:3">
      <c r="A42" s="4" t="s">
        <v>412</v>
      </c>
      <c r="B42" s="4" t="s">
        <v>347</v>
      </c>
      <c r="C42" s="9" t="n">
        <v>3.26</v>
      </c>
    </row>
    <row r="43" spans="1:3">
      <c r="A43" s="4" t="s">
        <v>413</v>
      </c>
      <c r="B43" s="4" t="s">
        <v>347</v>
      </c>
      <c r="C43" s="4" t="s">
        <v>347</v>
      </c>
    </row>
    <row r="44" spans="1:3">
      <c r="A44" s="4" t="s">
        <v>414</v>
      </c>
      <c r="B44" s="8" t="n">
        <v>1.7</v>
      </c>
      <c r="C44" s="8" t="n">
        <v>3.32</v>
      </c>
    </row>
    <row r="45" spans="1:3">
      <c r="A45" s="4" t="s">
        <v>416</v>
      </c>
      <c r="B45" s="4" t="s">
        <v>439</v>
      </c>
      <c r="C45" s="4" t="s">
        <v>440</v>
      </c>
    </row>
    <row r="46" spans="1:3">
      <c r="A46" s="4" t="s">
        <v>419</v>
      </c>
      <c r="B46" s="4" t="s">
        <v>420</v>
      </c>
      <c r="C46" s="4" t="s">
        <v>385</v>
      </c>
    </row>
    <row r="47" spans="1:3">
      <c r="A47" s="4" t="s">
        <v>441</v>
      </c>
      <c r="B47" s="4" t="s">
        <v>442</v>
      </c>
      <c r="C47" s="4" t="s">
        <v>443</v>
      </c>
    </row>
    <row r="48" spans="1:3">
      <c r="A48" s="4" t="s">
        <v>421</v>
      </c>
      <c r="C48" s="4" t="s">
        <v>422</v>
      </c>
    </row>
    <row r="49" spans="1:3">
      <c r="A49" s="4" t="s">
        <v>423</v>
      </c>
      <c r="B49" s="4" t="s">
        <v>444</v>
      </c>
      <c r="C49" s="4" t="s">
        <v>445</v>
      </c>
    </row>
    <row r="50" spans="1:3">
      <c r="A50" s="4" t="s">
        <v>429</v>
      </c>
      <c r="B50" s="6" t="n">
        <v>0</v>
      </c>
      <c r="C50" s="6" t="n">
        <v>0</v>
      </c>
    </row>
    <row r="51" spans="1:3">
      <c r="A51" s="4" t="s">
        <v>430</v>
      </c>
      <c r="B51" s="5" t="n">
        <v>0</v>
      </c>
      <c r="C51" s="5" t="n">
        <v>0</v>
      </c>
    </row>
    <row r="52" spans="1:3">
      <c r="A52" s="4" t="s">
        <v>446</v>
      </c>
      <c r="B52" s="5" t="n">
        <v>0</v>
      </c>
      <c r="C52" s="5" t="n">
        <v>0</v>
      </c>
    </row>
    <row r="53" spans="1:3">
      <c r="A53" s="4" t="s">
        <v>431</v>
      </c>
      <c r="B53" s="5" t="n">
        <v>0</v>
      </c>
      <c r="C53" s="5" t="n">
        <v>0</v>
      </c>
    </row>
    <row r="54" spans="1:3">
      <c r="A54" s="4" t="s">
        <v>432</v>
      </c>
      <c r="B54" s="5" t="n">
        <v>0</v>
      </c>
      <c r="C54" s="5" t="n">
        <v>0</v>
      </c>
    </row>
    <row r="55" spans="1:3">
      <c r="A55" s="4" t="s">
        <v>433</v>
      </c>
      <c r="B55" s="5" t="n">
        <v>0</v>
      </c>
      <c r="C55" s="5" t="n">
        <v>0</v>
      </c>
    </row>
    <row r="56" spans="1:3">
      <c r="A56" s="4" t="s">
        <v>434</v>
      </c>
      <c r="B56" s="6" t="n">
        <v>0</v>
      </c>
      <c r="C5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47</v>
      </c>
      <c r="B1" s="2" t="s">
        <v>2</v>
      </c>
    </row>
    <row r="2" spans="1:2">
      <c r="A2" s="3" t="s">
        <v>211</v>
      </c>
    </row>
    <row r="3" spans="1:2">
      <c r="A3" s="4" t="s">
        <v>448</v>
      </c>
      <c r="B3" s="4" t="s">
        <v>449</v>
      </c>
    </row>
    <row r="4" spans="1:2">
      <c r="A4" s="4" t="s">
        <v>450</v>
      </c>
      <c r="B4" s="4" t="s">
        <v>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52</v>
      </c>
      <c r="B1" s="2" t="s">
        <v>308</v>
      </c>
    </row>
    <row r="2" spans="1:2">
      <c r="A2" s="3" t="s">
        <v>211</v>
      </c>
    </row>
    <row r="3" spans="1:2">
      <c r="A3" s="4" t="s">
        <v>27</v>
      </c>
      <c r="B3" s="6" t="n">
        <v>49983</v>
      </c>
    </row>
    <row r="4" spans="1:2">
      <c r="A4" s="4" t="s">
        <v>310</v>
      </c>
      <c r="B4" s="5" t="n">
        <v>151282</v>
      </c>
    </row>
    <row r="5" spans="1:2">
      <c r="A5" s="4" t="s">
        <v>453</v>
      </c>
      <c r="B5" s="5" t="n">
        <v>201265</v>
      </c>
    </row>
    <row r="6" spans="1:2">
      <c r="A6" s="4" t="s">
        <v>454</v>
      </c>
      <c r="B6" s="5" t="n">
        <v>-12226</v>
      </c>
    </row>
    <row r="7" spans="1:2">
      <c r="A7" s="4" t="s">
        <v>455</v>
      </c>
      <c r="B7" s="6" t="n">
        <v>1890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56</v>
      </c>
      <c r="B1" s="2" t="s">
        <v>86</v>
      </c>
      <c r="D1" s="2" t="s">
        <v>1</v>
      </c>
    </row>
    <row r="2" spans="1:5">
      <c r="B2" s="2" t="s">
        <v>2</v>
      </c>
      <c r="C2" s="2" t="s">
        <v>87</v>
      </c>
      <c r="D2" s="2" t="s">
        <v>2</v>
      </c>
      <c r="E2" s="2" t="s">
        <v>87</v>
      </c>
    </row>
    <row r="3" spans="1:5">
      <c r="A3" s="3" t="s">
        <v>211</v>
      </c>
    </row>
    <row r="4" spans="1:5">
      <c r="A4" s="4" t="s">
        <v>457</v>
      </c>
      <c r="B4" s="6" t="n">
        <v>52057</v>
      </c>
      <c r="C4" s="6" t="n">
        <v>40224</v>
      </c>
      <c r="D4" s="6" t="n">
        <v>153723</v>
      </c>
      <c r="E4" s="6" t="n">
        <v>1082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8</v>
      </c>
      <c r="B1" s="2" t="s">
        <v>2</v>
      </c>
      <c r="C1" s="2" t="s">
        <v>42</v>
      </c>
    </row>
    <row r="2" spans="1:3">
      <c r="A2" s="3" t="s">
        <v>214</v>
      </c>
    </row>
    <row r="3" spans="1:3">
      <c r="A3" s="4" t="s">
        <v>459</v>
      </c>
      <c r="B3" s="6" t="n">
        <v>16156000</v>
      </c>
      <c r="C3" s="6" t="n">
        <v>12490000</v>
      </c>
    </row>
    <row r="4" spans="1:3">
      <c r="A4" s="4" t="s">
        <v>460</v>
      </c>
      <c r="B4" s="5" t="n">
        <v>-16156000</v>
      </c>
      <c r="C4" s="5" t="n">
        <v>-12490000</v>
      </c>
    </row>
    <row r="5" spans="1:3">
      <c r="A5" s="4" t="s">
        <v>461</v>
      </c>
      <c r="B5" s="6" t="n">
        <v>17266000</v>
      </c>
      <c r="C5" s="6" t="n">
        <v>154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87</v>
      </c>
    </row>
    <row r="3" spans="1:3">
      <c r="A3" s="3" t="s">
        <v>137</v>
      </c>
    </row>
    <row r="4" spans="1:3">
      <c r="A4" s="4" t="s">
        <v>98</v>
      </c>
      <c r="B4" s="6" t="n">
        <v>-13896063</v>
      </c>
      <c r="C4" s="6" t="n">
        <v>-9513809</v>
      </c>
    </row>
    <row r="5" spans="1:3">
      <c r="A5" s="3" t="s">
        <v>138</v>
      </c>
    </row>
    <row r="6" spans="1:3">
      <c r="A6" s="4" t="s">
        <v>139</v>
      </c>
      <c r="B6" s="5" t="n">
        <v>51261</v>
      </c>
      <c r="C6" s="5" t="n">
        <v>46073</v>
      </c>
    </row>
    <row r="7" spans="1:3">
      <c r="A7" s="4" t="s">
        <v>140</v>
      </c>
      <c r="B7" s="5" t="n">
        <v>825063</v>
      </c>
      <c r="C7" s="5" t="n">
        <v>558716</v>
      </c>
    </row>
    <row r="8" spans="1:3">
      <c r="A8" s="4" t="s">
        <v>91</v>
      </c>
      <c r="B8" s="5" t="n">
        <v>0</v>
      </c>
      <c r="C8" s="5" t="n">
        <v>240000</v>
      </c>
    </row>
    <row r="9" spans="1:3">
      <c r="A9" s="4" t="s">
        <v>121</v>
      </c>
      <c r="B9" s="5" t="n">
        <v>541725</v>
      </c>
      <c r="C9" s="5" t="n">
        <v>306966</v>
      </c>
    </row>
    <row r="10" spans="1:3">
      <c r="A10" s="4" t="s">
        <v>141</v>
      </c>
      <c r="B10" s="5" t="n">
        <v>556888</v>
      </c>
      <c r="C10" s="5" t="n">
        <v>457686</v>
      </c>
    </row>
    <row r="11" spans="1:3">
      <c r="A11" s="4" t="s">
        <v>142</v>
      </c>
      <c r="B11" s="5" t="n">
        <v>112500</v>
      </c>
      <c r="C11" s="5" t="n">
        <v>360771</v>
      </c>
    </row>
    <row r="12" spans="1:3">
      <c r="A12" s="4" t="s">
        <v>143</v>
      </c>
      <c r="B12" s="5" t="n">
        <v>124932</v>
      </c>
      <c r="C12" s="5" t="n">
        <v>0</v>
      </c>
    </row>
    <row r="13" spans="1:3">
      <c r="A13" s="4" t="s">
        <v>144</v>
      </c>
      <c r="B13" s="5" t="n">
        <v>147461</v>
      </c>
      <c r="C13" s="5" t="n">
        <v>97837</v>
      </c>
    </row>
    <row r="14" spans="1:3">
      <c r="A14" s="4" t="s">
        <v>126</v>
      </c>
      <c r="B14" s="5" t="n">
        <v>0</v>
      </c>
      <c r="C14" s="5" t="n">
        <v>428748</v>
      </c>
    </row>
    <row r="15" spans="1:3">
      <c r="A15" s="3" t="s">
        <v>145</v>
      </c>
    </row>
    <row r="16" spans="1:3">
      <c r="A16" s="4" t="s">
        <v>45</v>
      </c>
      <c r="B16" s="5" t="n">
        <v>-261981</v>
      </c>
      <c r="C16" s="5" t="n">
        <v>-134052</v>
      </c>
    </row>
    <row r="17" spans="1:3">
      <c r="A17" s="4" t="s">
        <v>46</v>
      </c>
      <c r="B17" s="5" t="n">
        <v>420218</v>
      </c>
      <c r="C17" s="5" t="n">
        <v>216236</v>
      </c>
    </row>
    <row r="18" spans="1:3">
      <c r="A18" s="4" t="s">
        <v>146</v>
      </c>
      <c r="B18" s="5" t="n">
        <v>-192257</v>
      </c>
      <c r="C18" s="5" t="n">
        <v>0</v>
      </c>
    </row>
    <row r="19" spans="1:3">
      <c r="A19" s="4" t="s">
        <v>55</v>
      </c>
      <c r="B19" s="5" t="n">
        <v>-4125</v>
      </c>
      <c r="C19" s="5" t="n">
        <v>-15000</v>
      </c>
    </row>
    <row r="20" spans="1:3">
      <c r="A20" s="4" t="s">
        <v>59</v>
      </c>
      <c r="B20" s="5" t="n">
        <v>601096</v>
      </c>
      <c r="C20" s="5" t="n">
        <v>-571616</v>
      </c>
    </row>
    <row r="21" spans="1:3">
      <c r="A21" s="4" t="s">
        <v>147</v>
      </c>
      <c r="B21" s="5" t="n">
        <v>0</v>
      </c>
      <c r="C21" s="5" t="n">
        <v>-7192</v>
      </c>
    </row>
    <row r="22" spans="1:3">
      <c r="A22" s="4" t="s">
        <v>65</v>
      </c>
      <c r="B22" s="5" t="n">
        <v>165765</v>
      </c>
      <c r="C22" s="5" t="n">
        <v>0</v>
      </c>
    </row>
    <row r="23" spans="1:3">
      <c r="A23" s="4" t="s">
        <v>148</v>
      </c>
      <c r="B23" s="5" t="n">
        <v>-10807517</v>
      </c>
      <c r="C23" s="5" t="n">
        <v>-7528636</v>
      </c>
    </row>
    <row r="24" spans="1:3">
      <c r="A24" s="3" t="s">
        <v>149</v>
      </c>
    </row>
    <row r="25" spans="1:3">
      <c r="A25" s="4" t="s">
        <v>150</v>
      </c>
      <c r="B25" s="5" t="n">
        <v>-17243</v>
      </c>
      <c r="C25" s="5" t="n">
        <v>-48359</v>
      </c>
    </row>
    <row r="26" spans="1:3">
      <c r="A26" s="4" t="s">
        <v>151</v>
      </c>
      <c r="B26" s="5" t="n">
        <v>-17243</v>
      </c>
      <c r="C26" s="5" t="n">
        <v>-48359</v>
      </c>
    </row>
    <row r="27" spans="1:3">
      <c r="A27" s="3" t="s">
        <v>152</v>
      </c>
    </row>
    <row r="28" spans="1:3">
      <c r="A28" s="4" t="s">
        <v>153</v>
      </c>
      <c r="B28" s="5" t="n">
        <v>9492016</v>
      </c>
      <c r="C28" s="5" t="n">
        <v>11902805</v>
      </c>
    </row>
    <row r="29" spans="1:3">
      <c r="A29" s="4" t="s">
        <v>154</v>
      </c>
      <c r="B29" s="5" t="n">
        <v>2000000</v>
      </c>
      <c r="C29" s="5" t="n">
        <v>0</v>
      </c>
    </row>
    <row r="30" spans="1:3">
      <c r="A30" s="4" t="s">
        <v>155</v>
      </c>
      <c r="B30" s="5" t="n">
        <v>0</v>
      </c>
      <c r="C30" s="5" t="n">
        <v>-286529</v>
      </c>
    </row>
    <row r="31" spans="1:3">
      <c r="A31" s="4" t="s">
        <v>127</v>
      </c>
      <c r="B31" s="5" t="n">
        <v>61590</v>
      </c>
      <c r="C31" s="5" t="n">
        <v>0</v>
      </c>
    </row>
    <row r="32" spans="1:3">
      <c r="A32" s="4" t="s">
        <v>156</v>
      </c>
      <c r="B32" s="5" t="n">
        <v>-255032</v>
      </c>
      <c r="C32" s="5" t="n">
        <v>-159180</v>
      </c>
    </row>
    <row r="33" spans="1:3">
      <c r="A33" s="4" t="s">
        <v>157</v>
      </c>
      <c r="B33" s="5" t="n">
        <v>11298574</v>
      </c>
      <c r="C33" s="5" t="n">
        <v>11457096</v>
      </c>
    </row>
    <row r="34" spans="1:3">
      <c r="A34" s="4" t="s">
        <v>158</v>
      </c>
      <c r="B34" s="5" t="n">
        <v>473814</v>
      </c>
      <c r="C34" s="5" t="n">
        <v>3880101</v>
      </c>
    </row>
    <row r="35" spans="1:3">
      <c r="A35" s="4" t="s">
        <v>159</v>
      </c>
      <c r="B35" s="5" t="n">
        <v>-38332</v>
      </c>
      <c r="C35" s="5" t="n">
        <v>-25932</v>
      </c>
    </row>
    <row r="36" spans="1:3">
      <c r="A36" s="4" t="s">
        <v>160</v>
      </c>
      <c r="B36" s="5" t="n">
        <v>1114343</v>
      </c>
      <c r="C36" s="5" t="n">
        <v>573471</v>
      </c>
    </row>
    <row r="37" spans="1:3">
      <c r="A37" s="4" t="s">
        <v>161</v>
      </c>
      <c r="B37" s="5" t="n">
        <v>1549825</v>
      </c>
      <c r="C37" s="5" t="n">
        <v>4427640</v>
      </c>
    </row>
    <row r="38" spans="1:3">
      <c r="A38" s="3" t="s">
        <v>162</v>
      </c>
    </row>
    <row r="39" spans="1:3">
      <c r="A39" s="4" t="s">
        <v>163</v>
      </c>
      <c r="B39" s="5" t="n">
        <v>5762</v>
      </c>
      <c r="C39" s="5" t="n">
        <v>2581</v>
      </c>
    </row>
    <row r="40" spans="1:3">
      <c r="A40" s="4" t="s">
        <v>164</v>
      </c>
      <c r="B40" s="5" t="n">
        <v>0</v>
      </c>
      <c r="C40" s="5" t="n">
        <v>0</v>
      </c>
    </row>
    <row r="41" spans="1:3">
      <c r="A41" s="3" t="s">
        <v>165</v>
      </c>
    </row>
    <row r="42" spans="1:3">
      <c r="A42" s="4" t="s">
        <v>166</v>
      </c>
      <c r="B42" s="5" t="n">
        <v>0</v>
      </c>
      <c r="C42" s="5" t="n">
        <v>68673</v>
      </c>
    </row>
    <row r="43" spans="1:3">
      <c r="A43" s="4" t="s">
        <v>167</v>
      </c>
      <c r="B43" s="5" t="n">
        <v>1740959</v>
      </c>
      <c r="C43" s="5" t="n">
        <v>0</v>
      </c>
    </row>
    <row r="44" spans="1:3">
      <c r="A44" s="4" t="s">
        <v>168</v>
      </c>
      <c r="B44" s="6" t="n">
        <v>325320</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2</v>
      </c>
      <c r="B1" s="2" t="s">
        <v>1</v>
      </c>
    </row>
    <row r="2" spans="1:3">
      <c r="B2" s="2" t="s">
        <v>2</v>
      </c>
      <c r="C2" s="2" t="s">
        <v>87</v>
      </c>
    </row>
    <row r="3" spans="1:3">
      <c r="A3" s="4" t="s">
        <v>202</v>
      </c>
    </row>
    <row r="4" spans="1:3">
      <c r="A4" s="4" t="s">
        <v>463</v>
      </c>
      <c r="B4" s="5" t="n">
        <v>3388378</v>
      </c>
      <c r="C4" s="5" t="n">
        <v>3112715</v>
      </c>
    </row>
    <row r="5" spans="1:3">
      <c r="A5" s="4" t="s">
        <v>464</v>
      </c>
    </row>
    <row r="6" spans="1:3">
      <c r="A6" s="4" t="s">
        <v>463</v>
      </c>
      <c r="B6" s="5" t="n">
        <v>416000</v>
      </c>
    </row>
    <row r="7" spans="1:3">
      <c r="A7" s="4" t="s">
        <v>397</v>
      </c>
    </row>
    <row r="8" spans="1:3">
      <c r="A8" s="4" t="s">
        <v>463</v>
      </c>
      <c r="B8" s="5" t="n">
        <v>1887500</v>
      </c>
      <c r="C8" s="5" t="n">
        <v>99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5</v>
      </c>
      <c r="B1" s="2" t="s">
        <v>2</v>
      </c>
      <c r="C1" s="2" t="s">
        <v>42</v>
      </c>
    </row>
    <row r="2" spans="1:3">
      <c r="A2" s="4" t="s">
        <v>466</v>
      </c>
      <c r="B2" s="6" t="n">
        <v>2754217</v>
      </c>
      <c r="C2" s="6" t="n">
        <v>2070396</v>
      </c>
    </row>
    <row r="3" spans="1:3">
      <c r="A3" s="4" t="s">
        <v>467</v>
      </c>
    </row>
    <row r="4" spans="1:3">
      <c r="A4" s="4" t="s">
        <v>466</v>
      </c>
      <c r="B4" s="5" t="n">
        <v>348400</v>
      </c>
      <c r="C4" s="5" t="n">
        <v>478400</v>
      </c>
    </row>
    <row r="5" spans="1:3">
      <c r="A5" s="4" t="s">
        <v>468</v>
      </c>
    </row>
    <row r="6" spans="1:3">
      <c r="A6" s="4" t="s">
        <v>466</v>
      </c>
      <c r="B6" s="5" t="n">
        <v>38453</v>
      </c>
      <c r="C6" s="5" t="n">
        <v>38453</v>
      </c>
    </row>
    <row r="7" spans="1:3">
      <c r="A7" s="4" t="s">
        <v>469</v>
      </c>
    </row>
    <row r="8" spans="1:3">
      <c r="A8" s="4" t="s">
        <v>466</v>
      </c>
      <c r="B8" s="6" t="n">
        <v>50000</v>
      </c>
      <c r="C8"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0:23Z</dcterms:created>
  <dcterms:modified xmlns:dcterms="http://purl.org/dc/terms/" xmlns:xsi="http://www.w3.org/2001/XMLSchema-instance" xsi:type="dcterms:W3CDTF">2019-11-14T16:30:23Z</dcterms:modified>
</cp:coreProperties>
</file>